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Defi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THER INTERESTS"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STOCKHOLDERS' DEFICIT (Tables)" sheetId="21" state="visible" r:id="rId21"/>
    <sheet xmlns:r="http://schemas.openxmlformats.org/officeDocument/2006/relationships" name="COMMITMENTS AND CONTINGENCIES C" sheetId="22" state="visible" r:id="rId22"/>
    <sheet xmlns:r="http://schemas.openxmlformats.org/officeDocument/2006/relationships" name="SUPPLEMENTAL CASH FLOW INFORM_2" sheetId="23" state="visible" r:id="rId23"/>
    <sheet xmlns:r="http://schemas.openxmlformats.org/officeDocument/2006/relationships" name="SEGMENT INFORMATION (Tables)" sheetId="24" state="visible" r:id="rId24"/>
    <sheet xmlns:r="http://schemas.openxmlformats.org/officeDocument/2006/relationships" name="NATURE OF OPERATIONS - NARRATIV"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Other Interests (Details)" sheetId="35" state="visible" r:id="rId35"/>
    <sheet xmlns:r="http://schemas.openxmlformats.org/officeDocument/2006/relationships" name="INCOME TAXES Income Taxes (Deta" sheetId="36" state="visible" r:id="rId36"/>
    <sheet xmlns:r="http://schemas.openxmlformats.org/officeDocument/2006/relationships" name="NOTES PAYABLE  - SCHEDULE OF NO" sheetId="37" state="visible" r:id="rId37"/>
    <sheet xmlns:r="http://schemas.openxmlformats.org/officeDocument/2006/relationships" name="NOTES PAYABLE  - NARRATIVE (Det" sheetId="38" state="visible" r:id="rId38"/>
    <sheet xmlns:r="http://schemas.openxmlformats.org/officeDocument/2006/relationships" name="NOTES PAYABLE  - NET OF ORIGINA" sheetId="39" state="visible" r:id="rId39"/>
    <sheet xmlns:r="http://schemas.openxmlformats.org/officeDocument/2006/relationships" name="STOCKHOLDERS' DEFICIT  - COMMON" sheetId="40" state="visible" r:id="rId40"/>
    <sheet xmlns:r="http://schemas.openxmlformats.org/officeDocument/2006/relationships" name="STOCKHOLDERS' DEFICIT  - PREFER" sheetId="41" state="visible" r:id="rId41"/>
    <sheet xmlns:r="http://schemas.openxmlformats.org/officeDocument/2006/relationships" name="STOCKHOLDERS' DEFICIT - TREASUR" sheetId="42" state="visible" r:id="rId42"/>
    <sheet xmlns:r="http://schemas.openxmlformats.org/officeDocument/2006/relationships" name="STOCKHOLDERS' DEFICIT  - CINEDI" sheetId="43" state="visible" r:id="rId43"/>
    <sheet xmlns:r="http://schemas.openxmlformats.org/officeDocument/2006/relationships" name="STOCKHOLDERS' DEFICIT - ANALYSI" sheetId="44" state="visible" r:id="rId44"/>
    <sheet xmlns:r="http://schemas.openxmlformats.org/officeDocument/2006/relationships" name="STOCKHOLDERS' DEFICIT - ANALY_2" sheetId="45" state="visible" r:id="rId45"/>
    <sheet xmlns:r="http://schemas.openxmlformats.org/officeDocument/2006/relationships" name="STOCKHOLDERS' DEFICIT  - OPTION" sheetId="46" state="visible" r:id="rId46"/>
    <sheet xmlns:r="http://schemas.openxmlformats.org/officeDocument/2006/relationships" name="STOCKHOLDERS' DEFICIT  - WARRAN"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UPPLEMENTAL CASH FLOW INFORM_3" sheetId="52" state="visible" r:id="rId52"/>
    <sheet xmlns:r="http://schemas.openxmlformats.org/officeDocument/2006/relationships" name="SEGMENT INFORMATION - ASSETS an" sheetId="53" state="visible" r:id="rId53"/>
    <sheet xmlns:r="http://schemas.openxmlformats.org/officeDocument/2006/relationships" name="SEGMENT INFORMATION - RECONCILI" sheetId="54" state="visible" r:id="rId54"/>
    <sheet xmlns:r="http://schemas.openxmlformats.org/officeDocument/2006/relationships" name="SEGMENT INFORMATION - EMPLOYEE "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27">
  <si>
    <t>Document and Entity Information - shares</t>
  </si>
  <si>
    <t>6 Months Ended</t>
  </si>
  <si>
    <t>Sep. 30, 2019</t>
  </si>
  <si>
    <t>Nov. 12, 2019</t>
  </si>
  <si>
    <t>Document and Entity Information [Abstract]</t>
  </si>
  <si>
    <t>Entity Current Reporting Status</t>
  </si>
  <si>
    <t>Yes</t>
  </si>
  <si>
    <t>Entity Central Index Key</t>
  </si>
  <si>
    <t>0001173204</t>
  </si>
  <si>
    <t>Entity Registrant Name</t>
  </si>
  <si>
    <t>CINEDIGM CORP.</t>
  </si>
  <si>
    <t>Document Type</t>
  </si>
  <si>
    <t>10-Q</t>
  </si>
  <si>
    <t>Document Period End Date</t>
  </si>
  <si>
    <t>Sep. 30,
		2019</t>
  </si>
  <si>
    <t>Current Fiscal Year End Date</t>
  </si>
  <si>
    <t>--03-31</t>
  </si>
  <si>
    <t>Amendment Flag</t>
  </si>
  <si>
    <t>false</t>
  </si>
  <si>
    <t>Entity Common Stock, Shares Outstanding</t>
  </si>
  <si>
    <t>Entity Filer Category</t>
  </si>
  <si>
    <t>Accelerated Filer</t>
  </si>
  <si>
    <t>Entity Small Business</t>
  </si>
  <si>
    <t>true</t>
  </si>
  <si>
    <t>Entity Emerging Growth Company</t>
  </si>
  <si>
    <t>Document Fiscal Period Focus</t>
  </si>
  <si>
    <t>Q2</t>
  </si>
  <si>
    <t>Document Fiscal Year Focus</t>
  </si>
  <si>
    <t>2020</t>
  </si>
  <si>
    <t>Entity Shell Company</t>
  </si>
  <si>
    <t>Consolidated Balance Sheets - USD ($) $ in Thousands</t>
  </si>
  <si>
    <t>Mar. 31, 2019</t>
  </si>
  <si>
    <t>Current assets</t>
  </si>
  <si>
    <t>Cash and cash equivalents</t>
  </si>
  <si>
    <t>Accounts receivable, net</t>
  </si>
  <si>
    <t>Inventory, net</t>
  </si>
  <si>
    <t>Unbilled revenue</t>
  </si>
  <si>
    <t>Prepaid and other current assets</t>
  </si>
  <si>
    <t>Total current assets</t>
  </si>
  <si>
    <t>Restricted cash</t>
  </si>
  <si>
    <t>Property and equipment, net</t>
  </si>
  <si>
    <t>Right-of-use assets</t>
  </si>
  <si>
    <t>Intangible assets, net</t>
  </si>
  <si>
    <t>Goodwill</t>
  </si>
  <si>
    <t>Other long-term assets</t>
  </si>
  <si>
    <t>Total assets</t>
  </si>
  <si>
    <t>Current liabilities</t>
  </si>
  <si>
    <t>Accounts payable and accrued expenses</t>
  </si>
  <si>
    <t>Current portion of notes payable, including unamortized debt discount of $979 and $1,436 respectively (see Note 5)</t>
  </si>
  <si>
    <t>Operating lease liabilities</t>
  </si>
  <si>
    <t>Current portion of deferred revenue</t>
  </si>
  <si>
    <t>Total current liabilities</t>
  </si>
  <si>
    <t>Notes payable, non-recourse, net of current portion and unamortized debt issuance costs and debt discounts of $1,141 and $1,495 respectively (see Note 5)</t>
  </si>
  <si>
    <t>Operating lease liabilities, noncurrent</t>
  </si>
  <si>
    <t>Deferred revenue, net of current portion</t>
  </si>
  <si>
    <t>Other long-term liabilities</t>
  </si>
  <si>
    <t>Total liabilities</t>
  </si>
  <si>
    <t>Stockholders’ deficit</t>
  </si>
  <si>
    <t>Additional paid-in capital</t>
  </si>
  <si>
    <t>Treasury stock, at cost; 1,313,836 Class A common shares at September 30, 2019 and March 31, 2019</t>
  </si>
  <si>
    <t>Accumulated deficit</t>
  </si>
  <si>
    <t>Accumulated other comprehensive income</t>
  </si>
  <si>
    <t>Total stockholders’ deficit of Cinedigm Corp.</t>
  </si>
  <si>
    <t>Deficit attributable to noncontrolling interest</t>
  </si>
  <si>
    <t>Total deficit</t>
  </si>
  <si>
    <t>Total liabilities and deficit</t>
  </si>
  <si>
    <t>Series A preferred stock</t>
  </si>
  <si>
    <t>Preferred stock, 15,000,000 shares authorized; Series A 10% - $0.001 par value per share; 20 shares authorized; and 7 shares issued and outstanding at September 30, 2019 and March 31, 2019. Liquidation preference of $3,648</t>
  </si>
  <si>
    <t>Class A common stock</t>
  </si>
  <si>
    <t>Common stock, $0.001 par value; Class A stock 60,000,000 shares authorized at September 30, 2019 and March 31, 2019; 41,003,572 and 36,992,433 shares issued and 39,689,736 and 35,678,597 shares outstanding at September 30, 2019 and March 31, 2019, respectively</t>
  </si>
  <si>
    <t>Consolidated Balance Sheets (Parenthetical) - USD ($)</t>
  </si>
  <si>
    <t>12 Months Ended</t>
  </si>
  <si>
    <t>Mar. 31, 2018</t>
  </si>
  <si>
    <t>Debt Instrument, Unamortized Discount, Current</t>
  </si>
  <si>
    <t>Unamortized debt issuance expense</t>
  </si>
  <si>
    <t>Preferred stock, shares authorized (shares)</t>
  </si>
  <si>
    <t>Common stock, par value (in dollars per share)</t>
  </si>
  <si>
    <t>Treasury stock (in shares)</t>
  </si>
  <si>
    <t>Preferred stock, dividend rate (percentage)</t>
  </si>
  <si>
    <t>10.00%</t>
  </si>
  <si>
    <t>Preferred stock, par value (in dollars per share)</t>
  </si>
  <si>
    <t>Preferred stock, shares issued (shares)</t>
  </si>
  <si>
    <t>Preferred stock, shares outstanding (shares)</t>
  </si>
  <si>
    <t>Preferred stock, liquidation preference</t>
  </si>
  <si>
    <t>Common stock, shares authorized (shares)</t>
  </si>
  <si>
    <t>Common stock, shares issued (shares)</t>
  </si>
  <si>
    <t>Common stock, shares outstanding (shares)</t>
  </si>
  <si>
    <t>Secured Debt [Member]</t>
  </si>
  <si>
    <t>Consolidated Statements of Operations - USD ($)</t>
  </si>
  <si>
    <t>3 Months Ended</t>
  </si>
  <si>
    <t>Sep. 30, 2018</t>
  </si>
  <si>
    <t>Jun. 30, 2018</t>
  </si>
  <si>
    <t>Income Statement [Abstract]</t>
  </si>
  <si>
    <t>Revenues</t>
  </si>
  <si>
    <t>Costs and expenses:</t>
  </si>
  <si>
    <t>Direct operating (excludes depreciation and amortization shown below)</t>
  </si>
  <si>
    <t>Selling, general and administrative</t>
  </si>
  <si>
    <t>Provision for doubtful accounts</t>
  </si>
  <si>
    <t>Depreciation and amortization of property and equipment</t>
  </si>
  <si>
    <t>Amortization of intangible assets</t>
  </si>
  <si>
    <t>Total operating expenses</t>
  </si>
  <si>
    <t>Loss from operations</t>
  </si>
  <si>
    <t>Interest expense, net</t>
  </si>
  <si>
    <t>Other expense, net</t>
  </si>
  <si>
    <t>Loss from operations before income taxes</t>
  </si>
  <si>
    <t>Income tax expense</t>
  </si>
  <si>
    <t>Net loss</t>
  </si>
  <si>
    <t>Net (income) loss attributable to noncontrolling interest</t>
  </si>
  <si>
    <t>Net loss attributable to controlling interests</t>
  </si>
  <si>
    <t>Preferred stock dividends</t>
  </si>
  <si>
    <t>Net loss attributable to common stockholders</t>
  </si>
  <si>
    <t>Net loss per Class A common stock attributable to common stockholders - basic and diluted:</t>
  </si>
  <si>
    <t>Net loss attributable to common stockholders (in dollars per share)</t>
  </si>
  <si>
    <t>Weighted average number of Class A and Class B common stock outstanding: basic and diluted (in shares)</t>
  </si>
  <si>
    <t>Consolidated Statements of Comprehensive Loss - USD ($) $ in Thousands</t>
  </si>
  <si>
    <t>Statement of Comprehensive Income [Abstract]</t>
  </si>
  <si>
    <t>Other comprehensive income: foreign exchange translation</t>
  </si>
  <si>
    <t>Comprehensive loss</t>
  </si>
  <si>
    <t>Less: comprehensive (income) loss attributable to noncontrolling interest</t>
  </si>
  <si>
    <t>Comprehensive loss attributable to controlling interests</t>
  </si>
  <si>
    <t>Consolidated Statement of Deficit Consolidated Statement of Deficit - USD ($) $ in Thousands</t>
  </si>
  <si>
    <t>Jun. 30, 2019</t>
  </si>
  <si>
    <t>Increase (Decrease) in Stockholders' Equity [Roll Forward]</t>
  </si>
  <si>
    <t>Treasury stock, beginning balance (in shares)</t>
  </si>
  <si>
    <t>Stockholders equity, beginning balance</t>
  </si>
  <si>
    <t>Foreign exchange translation</t>
  </si>
  <si>
    <t>Stock-based compensation</t>
  </si>
  <si>
    <t>Issuance of Class A common stock (in shares)</t>
  </si>
  <si>
    <t>Issuance of Class A common stock</t>
  </si>
  <si>
    <t>Preferred stock dividends paid with common stock</t>
  </si>
  <si>
    <t>Fair value of conversion feature in connection with convertible note</t>
  </si>
  <si>
    <t>Treasury stock, ending balance (in shares)</t>
  </si>
  <si>
    <t>Stockholders equity, ending balance</t>
  </si>
  <si>
    <t>Preferred Stock</t>
  </si>
  <si>
    <t>Preferred stock, beginning balance (in shares)</t>
  </si>
  <si>
    <t>Preferred stock, ending balance (in shares)</t>
  </si>
  <si>
    <t>Common Stock</t>
  </si>
  <si>
    <t>Common stock, beginning balance (in shares)</t>
  </si>
  <si>
    <t>Common stock, ending balance (in shares)</t>
  </si>
  <si>
    <t>Treasury Stock</t>
  </si>
  <si>
    <t>Additional Paid-In Capital</t>
  </si>
  <si>
    <t>Accumulated Deficit</t>
  </si>
  <si>
    <t>Accumulated Other Comprehensive Loss</t>
  </si>
  <si>
    <t>Total Stockholders’ Deficit</t>
  </si>
  <si>
    <t>Non-Controlling Interest</t>
  </si>
  <si>
    <t>Consolidated Statements of Cash Flows - USD ($) $ in Thousands</t>
  </si>
  <si>
    <t>Cash flows from operating activities:</t>
  </si>
  <si>
    <t>Adjustments to reconcile net loss to net cash provided by operating activities:</t>
  </si>
  <si>
    <t>Depreciation and amortization of property and equipment and amortization of intangible assets</t>
  </si>
  <si>
    <t>Amortization of debt issuance costs included in interest expense</t>
  </si>
  <si>
    <t>(Recovery) provision for inventory reserve</t>
  </si>
  <si>
    <t>Stock-based compensation and expenses</t>
  </si>
  <si>
    <t>Accretion and PIK interest expense added to note payable</t>
  </si>
  <si>
    <t>Changes in operating assets and liabilities;</t>
  </si>
  <si>
    <t>Accounts receivable</t>
  </si>
  <si>
    <t>Inventory</t>
  </si>
  <si>
    <t>Prepaids and other assets</t>
  </si>
  <si>
    <t>Deferred revenue</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 of notes payable</t>
  </si>
  <si>
    <t>Proceeds under revolving credit agreement</t>
  </si>
  <si>
    <t>Net proceeds from issuance of common stock</t>
  </si>
  <si>
    <t>Net cash used in financing activities</t>
  </si>
  <si>
    <t>Net change in cash and cash equivalents</t>
  </si>
  <si>
    <t>Cash, cash equivalents, and restricted cash at beginning of period</t>
  </si>
  <si>
    <t>Cash, cash equivalents, and restricted cash at end of period</t>
  </si>
  <si>
    <t>NATURE OF OPERATIONS</t>
  </si>
  <si>
    <t>Organization, Consolidation and Presentation of Financial Statements [Abstract]</t>
  </si>
  <si>
    <t>NATURE OF OPERATIONS AND LIQUIDITY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for over 12,000 movie screens in both North America and several international countries. Liquidity We have incurred net losses historically and have an accumulated deficit of $404.1 million and negative working capital of $53.2 million as of September 30, 2019 . We may continue to generate net losses for the foreseeable future. In addition, we have significant debt-related contractual obligations as of September 30, 2019 and beyond. The Second Lien Loans (as defined in Note 5 - Notes Payable ) were to mature on June 30, 2019. On June 28, 2019, the Company entered into a consent agreement with lenders of the Second Lien Loans to an extension of the Second Lien Loans pursuant to which (i) the Company paid down a portion of the outstanding principal amount plus accrued interest to date, and (ii) the maturity date of the remaining outstanding principal amount of the Second Lien Loans was extended to September 30, 2019. On July 30, 2019, Ronald L. Chez, one of the lenders, signed a waiver to defer the receipt of the portion of his outstanding principal amount and agreed to be paid no later than September 30, 2019. During the six months ended September 30, 2019, the Company paid $3.3 million of the outstanding Second Lien Loans and expects to obtain additional capital from or through Bison Capital Holding Limited or an affiliate thereof ("Bison") for final payment of the remaining outstanding balances of the Second Lien Loans. On October 24, 2019, the Company entered into another consent agreement to extend the maturity date to November 30, 2019. There was no consent fee paid for this consent agreement. See Note 5 - Notes Payable and Note 10 - Subsequent Events . The $10.0 million note payable ("2018 Loan") to Bison Global Investment SPC due July 20, 2019 is guaranteed by Bison Entertainment and Media Group ("BEMG"). On July 20, 2018, the Company also entered into a side letter (the “Letter”) with BEMG, where BEMG agreed to guarantee the payment directly to Bison Global of any amount due if (i) the 2018 Loan matures prior to June 28, 2021 or (ii) Bison Global demands payment of the 2018 Loan, in whole or in part, prior to maturity. On July 12, 2019, the Company and Bison Global Investment SPC for and on behalf of Global Investment SPC-Bison Global No. 1, another affiliate of Bison (“Bison Global”), entered into a termination agreement (the “Termination Agreement”) with respect to the $10.0 million 2018 Loan. Contemporaneously with the Termination Agreement, the Company entered into a convertible promissory note (“Bison Convertible Note”) with Bison Global for $10.0 million . The Bison Convertible Note has a term ending on March 4, 2020, and bears interest at 5% per annum. The principal is payable upon maturity, in cash or in shares of our Class A common stock, par value $0.001 per share (the “Common Stock” or "Class A common stock"), or a combination of cash and Common Stock, at the Company’s option. The Bison Convertible Note is unsecured and may be prepaid without premium or penalty, and contains customary covenants, representations and warranties. The proceeds of the Bison Convertible Note were used to repay the 2018 Loan. See Note 5 - Notes Payable. The Bison Convertible Note, offset by the concurrent payoff and termination of the 2018 Loan, did not result in any increase to the Company’s outstanding debt balance. On July 9, 2019, the Company entered into a common stock purchase agreement (the “July Stock Purchase Agreement”) with BEMG where 2,000,000 shares of Common Stock (the “ July SPA Shares”), for an aggregate purchase price in cash of $3.0 million priced at $1.50 per share was sold to BEMG. The SPA Shares are subject to certain transfer restrictions. The proceeds of the sale of the July SPA Shares sold were used for working capital purposes and the repayment of Second Lien Loans (as defined in Note 5 - Notes Payable ). In addition, the Company agreed to enter into a registration rights agreement for the resale of the July SPA Shares. On August 2, 2019, the Company entered into another common stock purchase agreement (the "August Stock Purchase Agreement") with BEMG, where the Company sold to BEMG a total of 1,900,000 shares of Common Stock (the “August SPA Shares”), for an aggregate purchase price in cash of $2.9 million priced at $1.50 per share. The August SPA Shares are subject to certain transfer restrictions. The proceeds of the sale of the August SPA Shares sold were used for working capital purposes. In addition, the Company agreed to enter into a registration rights agreement for the resale of the August SPA Shares. On October 9, 2018, the Company issued a subordinated convertible note (the “Convertible Note”) to MingTai Investment LP (the “Lender”) for $5.0 million . All proceeds from the Convertible Note were used to pay the $5.0 million 2013 Notes described above. See Note 5 - Notes Payable . The Convertible Note bears interest at 8% and matures on October 9, 2019 with one additional year extension at the Company's option. On October 9, 2019, the Company exercised its option to extend for an additional year. The new maturity date of the Convertible Note is October 9, 2020. On July 3, 2019, the Company entered into an amendment (the “EWB Amendment”) to the Loan, Guaranty and Security Agreement, dated as of March 30, 2018, by and between the Company, East West Bank and the Guarantors named therein (the “EWB Credit Agreement”). The EWB Amendment reduced the size of the facility to $18.0 million , required certain prepayments and daily cash sweeps from collections of receivables to be made, changed in certain respects how the borrowing base is calculated, extended the maturity date to June 30, 2020 and excluded Future Today Inc and any of its future subsidiaries (in connection with the previously announced agreement to acquire Future Today Inc) from requirements to become Guarantors. In connection with the EWB Amendment, three of our subsidiaries became Guarantors under the EWB Credit Agreement. On July 26, 2019, the previously announced Agreement and Plan of Merger, dated as of March 14, 2019, among the Company, C&amp;F Merger Sub, Inc., a wholly-owned subsidiary of the Company, Future Today Inc, Alok Ranjan and Vikrant Mathur (individually and as Stockholder Representative) and the Company Stockholders identified therein, was amended (the “Merger Amendment”). Pursuant to the Merger Amendment, among other things, the parties (x) extended the End Date and exclusivity period to July 31, 2019, (y) provided for payment of a non-refundable deposit of $500,000 by the Company, and (z) provided the Company with the unilateral right to extend the End Date and exclusivity period to August 14, 2019 upon making an additional non-refundable deposit of $500,000 . Any non-refundable deposit(s) made prior to closing will be credited against the purchase price at closing. On July 31, 2019, the Company exercised its right to extend to August 14, 2019. The Company is still in the process of working toward closing the transaction as soon as practicable. The $1.0 million of prepaid purchase price is included in prepaid and other current assets in the condensed consolidated balance sheet as of September 30, 2019. We believe the combination of: (i) our cash and cash equivalent balances at September 30, 2019 , (ii) expected cash flows from operations, and (iii) the support or availability of funding from Bison and its related parties (iv) and the financing transactions that occurred in July and August 2019, will be sufficient to satisfy our liquidity and capital requirements for at least one year from November 2019.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si>
  <si>
    <t>SUMMARY OF SIGNIFICANT ACCOUNTING POLICIES</t>
  </si>
  <si>
    <t>Accounting Policies [Abstract]</t>
  </si>
  <si>
    <t>SUMMARY OF SIGNIFICANT ACCOUNTING POLICIES 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to the Condensed Consolidated Financial Statements for a discussion of our noncontrolling and majority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and valuation allowances for income taxes. Actual results could differ from the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9 . SIGNIFICANT ACCOUNTING POLICES The significant accounting policies used in the preparation of these consolidated financial statements for the three and six months ended September 30, 2019 are consistent with those disclosed in Note 2 to the consolidated financial statements in the Company’s Annual Report on Form 10-K for the year ended March 31, 2019 except as noted below. RECLASSIFICATIONS Certain amounts in the prior year consolidated balance sheet has been reclassified to conform to the presentation of the current period.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 Cash, cash equivalents, and restricted cash consisted of the following: As of (in thousands ) September 30, 2019 March 31, 2019 Cash and Cash Equivalents $ 13,665 $ 17,872 Restricted Cash 1,000 1,000 $ 14,665 $ 18,872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Systems deployments that have extended payment terms. Such accounts receivable are discounted to their present value at prevailing market rates. ADVANCES Advances, which are recorded within prepaid and other current assets on the condensed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2 million and $0.3 million , respectively for the three months ended September 30, 2019 and 2018. Impairments and accelerated amortization related to advances were $0.4 million and $0.6 million , respectively for the six months ended September 30, 2019 and 2018.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September 30, 2019 and March 31, 2019 : (in thousands) Level 1 Level 2 Level 3 Total Restricted cash $ 1,000 $ — $ — $ 1,000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September 30, 2019 and March 31, 2019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13.1 million ,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and six months ended September 30, 2019 and 2018 , no impairment charge was recorded from operations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and six months ended September 30, 2019 and 2018 . Gross amounts of goodwill and accumulated impairment charges that we have recorded are as follows: (In thousands) Goodwill $ 32,701 Accumulated impairment charges (24,000 ) Net Goodwill at September 30, 2019 and March 31, 2019 $ 8,701 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digital cinema equipment (the “Systems”)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have begun, and expect to continue, to pursue the sale of the Systems to such exhibitors. Such sales were as originally contemplated as the conclusion of the digital cinema deployment plan. During the three and six months ended September 30, 2019 , there was $0.7 million and $1.0 million , respectively, of digital System sales revenue for the sale of 35 and 112 digital projection Systems.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sales returns and other allowances, which are accounted for as variable consideration. Reserves for sales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legacy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are recorded based upon historical experience. If actual future returns and allowances differ from past experience, adjustments to our allowances may be required. Sales returns and allowances are reported as a reduction of revenues.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September 30, 2019 was $3.6 million . For the three months ended September 30, 2019 ,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and six months ended September 30, 2019 , $1.3 million and $2.1 million , respectively of revenue was recognized that was included in the deferred revenue balance at the beginning of the period. As of September 30, 2019 , the aggregate amount of contract revenue allocated to unsatisfied performance obligations was $3.6 million . We expect to recognize approximately $1.9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and Services, and the Content &amp; Entertainment Business revenue categories are: Base Distribution Business and OTT Streaming and Digital. The following tables present the Company's revenue categories for the three and six months ended September 30, 2019 : (in thousands): Three Months Ended September 30, Six Months Ended September 30, 2019 2018 2019 2018 Cinema Equipment Business: Phase I Deployment $ 1,541 $ 2,663 $ 3,394 $ 5,268 Phase II Deployment 423 3,257 882 6,437 Services 1,005 1,571 2,336 2,901 Digital System Sales 676 — 1,026 — Total Cinema Equipment Business revenue $ 3,645 $ 7,491 $ 7,638 $ 14,606 Content &amp; Entertainment Business: Base Distribution Business $ 3,523 $ 3,971 $ 6,658 $ 7,733 OTT Streaming and Digital 3,073 2,282 5,748 4,483 Total Content &amp; Entertainment Business revenue $ 6,596 $ 6,253 $ 12,406 $ 12,216 STOCK-BASED COMPENSATION Employee and director stock-based compensation expense related to our stock-based awards was as follows: Three Months Ended September 30, Six Months Ended September 30, (In thousands) 2019 2018 2019 2018 Direct operating $ — $ — $ — $ — Selling, general and administrative 178 317 189 403 $ 178 $ 317 $ 189 $ 403 During the three months and six months ended September 30, 2019 , the Company did not grant any stock appreciation rights ("SARs"). During the three months ended September 30, 2018 , the Company granted 355,000 SARs to a Company executive. There were 1,055,000 SARs granted to our Chief Executive Officer and an executive during the six months ended September 30, 2018 . There were an additional 1,222,830 SARs granted to three executives during the third quarter of fiscal year end March 31, 2019 of which 815,220 SARs were forfeited due to the terminations of two executives during the year ended March 31, 2019. The SARs were granted under the Company's 2017 Equity Incentive Plan (the "2017 Plan"). There was $111 thousand and $221 thousand of stock-based compensation recorded for the three and six months ended September 30, 2019 , respectively relating to these SARs. There was no stock-based compensation recorded for the three and six months ended September 30, 2018 . Total SARs outstanding are as follows: Six Months Ended SARs Outstanding March 31, 2019 1,462,610 Issued — Forfeited — Total SARs Outstanding September 30, 2019 1,462,610 On July 26, 2018, the Company granted 1,941,402 units of performance stock units ("PSUs") to certain executives and employees under the 2017 Plan. The total units represent the maximum number of units eligible to vest at the end of the performance period. The awards vest in two tranches; one at each of March 31, 2019 and March 31, 2020, based on the Company achieving certain financial targets at each period. The Company engaged an outside consulting firm to provide valuation services relating to estimating the fair value of these PSUs each reporting period. Based on their analysis as of September 30, 2019 using the Monte Carlo simulation technique, the estimated per unit fair value of the PSU's, was $0.00 based on the projections. The Company recorded a cumulative adjustment of $166 thousand of stock-based compensation in the six months ended September 30, 2019 . The PSUs outstanding are as follows: Six Months Ended PSUs Outstanding March 31, 2019 1,390,584 Issued — Forfeited (23,944 ) Total PSUs Outstanding September 30, 2019 1,366,640 There was $2 thousand and $1 thousand of stock-based compensation recorded in the three and six months ended September 30, 2019, respectively, related to employees' restricted stock awards.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hares issued and any shares that are reacquired during the period are weighted for the portion of the period that they are outstanding. We incurred net losses for the three and six months ended September 30, 2019 and 2018 , and therefore the impact of potentially dilutive common shares from outstanding stock options and warrants, totaling 4,076,921 shares and 3,948,574 shares as of September 30, 2019 and 2018 , respectively, and 9,999,999 shares from the convertible notes issued on October 9, 2018 and on July 12, 2019, were excluded from the computation of loss per share, for the three months ended September 30, 2019 , as their impact would have been anti-dilutive. COMPREHENSIVE LOSS As of the three and six months ended September 30, 2019 and 2018, comprehensive loss consisted of net loss and foreign currency translation adjustments. RECENTLY ISSUED ACCOUNTING PRONOUNCEMENTS Recently adopted In February, 2016, the Financial Accounting Standards Board ("FASB") issued guidance amending the existing accounting standards for lease accounting, including requiring lessees to recognize most leases on their balance sheets and making targeted changes to lessor accounting. On April 1, 2019, the Company adopted the new leasing standard using the prospective transaction method. See Note 7- Commitments and Contingencies for further details. In June 2018, the FASB issued ASU 2018-07, Improvements to Nonemployee Share-Based Payment Accounting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Company adopted the guidance as of April 1, 2019 and it did not have a material impact on the Company’s consolidated financial statements. Not yet adopted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1. The Company is currently evaluating the effect that ASU 2016-13 will have on its consolidated financial statements and related disclosures.</t>
  </si>
  <si>
    <t>OTHER INTERESTS</t>
  </si>
  <si>
    <t>Noncontrolling Interest [Abstract]</t>
  </si>
  <si>
    <t>Other Interests</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September 30, 2019 and March 31, 2019 , our maximum exposure to loss, as it relates to the non-consolidated CDF2 Holdings entity, represents accounts receivable for service fees under a master service agreement with CDF2 Holdings. Such accounts receivable was $0.4 million and $0.4 million as of September 30, 2019 and March 31, 2019 which are included in accounts receivable, net on the accompanying condensed consolidated balance sheets. The accompanying Condensed Consolidated Statements of Operations include $0.3 million and $0.6 million of digital cinema servicing revenue from CDF2 Holdings for each of the three months and six months ended September 30, 2019 and 2018 , respectively. Total Stockholders' Deficit of CDF2 Holdings at September 30, 2019 and March 31, 2019 was $ 29.5 million and $ 28.9 million , respectively. We have no obligation to fund the operating loss or the stockholders' deficit beyond our initial investment of $2.0 million and, accordingly, our investment in CDF2 Holdings as of September 30, 2019 and March 31, 2019 is carried at $0 .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t>
  </si>
  <si>
    <t>INCOME TAXES</t>
  </si>
  <si>
    <t>Income Tax Disclosure [Abstract]</t>
  </si>
  <si>
    <t>Income Taxes</t>
  </si>
  <si>
    <t>INCOME TAXES We calculate income tax expense based upon an annual effective tax rate forecast, including estimates and assumptions. We recorded income tax expense of less than $0.1 million for the three months ended September 30, 2019. No income tax expense was recorded for the three months ended September 30, 2018. For each of the six months ended September 30, 2019 and 2018, we recorded income tax expense of approximately $0.1 million .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six months ended September 30, 2019 and 2018 was negative 0.9% and negative 2.1% , respectively.</t>
  </si>
  <si>
    <t>NOTES PAYABLE</t>
  </si>
  <si>
    <t>Debt Disclosure [Abstract]</t>
  </si>
  <si>
    <t>ABLE Notes payable consisted of the following: September 30, 2019 March 31, 2019 (In thousands) Current Portion Long Term Portion Current Portion Long Term Portion Prospect Loan $ — $ 14,114 $ — $ 20,627 Total non-recourse notes payable — 14,114 — 20,627 Less: Unamortized debt issuance costs and debt discounts — (1,141 ) — (1,495 ) Total non-recourse notes payable, net of unamortized debt issuance costs and debt discounts $ — $ 12,973 $ — $ 19,132 Bison Note Payable $ — $ — $ 10,000 $ — Bison Convertible Note 10,000 Second Lien Loans 8,007 — 11,132 — Credit Facility 14,662 — 18,623 — Convertible Note 5,000 — 5,000 — Total recourse notes payable 37,669 — 44,755 — Less: Unamortized debt issuance costs and debt discounts (979 ) — (1,436 ) — Total recourse notes payable, net of unamortized debt issuance costs and debt discounts $ 36,690 $ — $ 43,319 $ — Total notes payable, net of unamortized debt issuance costs $ 36,690 $ 12,973 $ 43,319 $ 19,132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there is excess cash flow, it is used for prepayment of the Prospect Loan. We also maintain a debt service fund under the Prospect Loan for future principal and interest payments. As of September 30, 2019 , and March 31, 2019 , the debt service fund had a balance of $1.0 million , which is classified as part of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In thousands) September 30, 2019 March 31, 2019 Prospect Loan, at issuance $ 70,000 $ 70,000 PIK Interest 4,778 4,778 Payments to date (60,664 ) (54,151 ) Prospect Loan, net 14,114 20,627 Less current portion — — Total long term portion $ 14,114 $ 20,627 Bison Note Payable As discussed in Note 1 - Nature of Operations and Liquidity, the Company entered into a loan with Bison for $10.0 million and issued Warrants to purchase 1,400,000 shares of the Company's Class A common stock. See Note 6 - Stockholders' Deficit for further discussion of the warrants. The loan was made in accordance with the Stock Purchase Agreement between the Company and Bison Entertainment Investment Limited, another affiliate of Bison, entered into on June 29, 2017. On July 20, 2018, the Company entered into a term loan agreement (the “2018 Loan Agreement”) with Bison Global Investment SPC, pursuant to which the Company borrowed from Bison Global $10.0 million (the “2018 Loan”). The 2018 Loan has a one ( 1 ) year term that may be extended by mutual agreement of Bison Global and the Company and bears interest at 5% per annum, payable quarterly in cash. On July 12, 2019, we entered into a Termination Agreement for the 2018 Loan and at the same time entered into a $10.0 million Bison Convertible Note with Bison Global. $10.0 Million Loan converted into Convertible Note The Bison Convertible Note has a term ending on March 4, 2020, and bears interest at 5% per annum. The principal is due on March 4, 2020, in cash or in shares of Common Stock, or a combination of cash and Common Stock, at the Company’s option. The Bison Convertible Note is convertible at the Company's option, at anytime prior to payment in full of the principal balance and all accrued interest of the note, to convert this note in whole or in part, into fully paid and nonassessable shares of the Company's Class A common stock. The Bison Convertible Note is Convertible into 6,666,666 shares of Company's Class A common stock, based on initial conversion price of $1.50 per share. As a result of our cash conversion option, we separately accounted for the value of the embedded conversion option as a debt discount (with an offset to additional paid-in-capital) of $478 thousand . The value of the embedded conversion option was determined based on the estimated fair value of the debt without the conversion feature, which was determined using market comparables to estimate the fair value of similar non-convertible debt; the debt is being amortized to interest expense using the effective interest method over the term of the note. The Bison Convertible Note is unsecured and may be prepaid without premium or penalty, and contains customary covenants, representations and warranties. The proceeds of the Bison Convertible Note were used to repay the 2018 Loan. The Bison Convertible Note, offset by the concurrent payoff and termination of the 2018 Loan, did not result in any increase to the Company’s outstanding debt balance. Second Lien Loans On July 14, 2016, we entered into a Second Lien Loan Agreement (the “Second Lien Loan Agreement”), under which we may borrow up to $15.0 million (the “Second Lien Loans”), subject to certain limitations imposed on us regarding the number of shares that we may issue in connection with the loans. As of September 30, 2019 we have an outstanding balance of $8.0 million which includes $4.0 million borrowed from Ronald L. Chez, at that time a member of the Board of Directors. Mr. Chez resigned from the Board of Directors in April 2017, and became a strategic advisor to the Company. The Second Lien Loans bear interest at 12.75% , payable 7.5% in cash and 5.25% in cash or in kind at our option. Before the June 30, 2019 maturity date, on June 28, 2019, the Company entered into a consent agreement with lenders of the Second Lien Loans to an extension of the Second Lien Loans pursuant to which (i) the Company paid down a portion of the outstanding principal amount plus accrued interest to date, and (ii) the maturity date of the remaining outstanding principal amount of the Second Lien Loans was extended to September 30, 2019. On July 30, 2019, Ronald L. Chez, one of the lenders, signed a waiver to defer the receipt of the portion of his outstanding principal amount and agreed to be paid no later than September 30, 2019. In addition, under the terms of the Second Lien Loan Agreement, we are required to issue 98,000 shares of our Class A common stock for every $1.0 million borrowed, subject to pro rata adjustments. As of September 30, 2019 , we have issued 906,450 shares of Class A common stock cumulatively under the Second Lien Loan Agreement. There were no shares issued in the three and six months ended September 30, 2019 . The Second Lien Loans may be prepaid without premium or penalty and contain customary covenants, representations and warranties. The obligations under the Second Lien Loans are guaranteed by certain of our existing and future subsidiaries. We have pledged substantially all of our assets, except those assets related to our digital cinema deployment business, to secure payment on the Second Lien Loans. During the six months ended September 30, 2019, the Company paid $3.3 million of the outstanding Second Lien Loans and expects to obtain additional capital from or through Bison Capital Holding Limited or an affiliate thereof ("Bison") for final payment of the remaining outstanding balances of the Second Lien Loans. On October 24, 2019, the Company entered into another consent agreement to extend the maturity date to November 30, 2019. There was no consent fee paid for this consent agreement. See Note 5 - Notes Payable and Note 10 - Subsequent Events . Credit Facility and Cinedigm Revolving Loans On March 30, 2018, the Company entered into a Credit Facility with a retail bank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As of September 30, 2019 and March 31, 2019, there was $14.7 million and $18.6 million outstanding, respectively, and there was no additional availability, under the Credit Facility based on the Company's borrowing base as of September 30, 2019. On July 3, 2019, the Company entered into the EWB Amendment to the Loan, Guaranty and Security Agreement, dated as of March 30, 2018, by and between the Company, East West Bank and the Guarantors named therein. The EWB Amendment reduced the size of the facility to $18.0 million , required certain prepayments and daily cash sweeps from collections of receivables to be made, changed in certain respects how the borrowing base is calculated, extended the maturity date to June 30, 2020 and excluded Future Today Inc and any of its future subsidiaries (in connection with the previously announced agreement to acquire Future Today, Inc.) from requirements to become Guarantors. In connection with the EWB Amendment, three of our subsidiaries became Guarantors under the EWB Credit Agreement. Convertible Note On October 9, 2018, the Company issued a Convertible Note for $5.0 million . All proceeds from the Convertible Note were used to pay the $5.0 million 2013 Notes described below. The $5.0 million in aggregate principal bears interest at 8% and matures on October 9, 2019 with two one year extensions at the Company's option. On October 9, 2019, the Company extended the note for one additional year and the new maturity date of the Convertible Note is October 9, 2020. The Convertible Note is convertible into 3,333,333 shares of the Company's Class A common stock, based on initial conversion price of $1.50 per share. The Convertible Note is convertible at the option of the Lender, or the Company, at any time prior to payment in full of the principal balance, and all accrued interest of this Convertible Note in whole, or in part, into fully paid and non-assessable shares of Company’s Class A common stock at the conversion rate of $1.50 . Upon conversion prior to maturity by the Lender, or the Company, we may elect to settle such conversion in shares of our Class A common stock, cash or a combination thereof. Upon the maturity date, the Company has the option to pay in Class A common shares convertible at the greater of the closing price of the Class A common stock or $1.10 . As a result of our cash conversion option, we separately accounted for the value of the embedded conversion option as a debt discount (with an offset to additional paid-in capital) of $270 thousand . The value of the embedded conversion option was determined based on the estimated fair value of the debt without the conversion feature, which was determined using market comparables to estimate the fair value similar non-convertible debt; the debt discount is being amortized to interest expense using the effective interest method over the one year term of the Convertible Note.</t>
  </si>
  <si>
    <t>STOCKHOLDERS' DEFICIT</t>
  </si>
  <si>
    <t>Equity [Abstract]</t>
  </si>
  <si>
    <t>STOCKHOLDERS' EQUITY</t>
  </si>
  <si>
    <t>STOCKHOLDERS’ DEFICIT COMMON STOCK During the six months ended September 30, 2019 , we issued 4,011,139 shares of Class A common stock in connection with the sale of 3,900,000 shares of our Class A common stock and the issuance of Class A common stock for preferred stock dividends. See Note - 8 Supplemental Cash Flow Disclosure . PREFERRED STOCK Cumulative dividends in arrears on preferred stock were $0.1 million as of September 30, 2019 and 2018. In October 2019, we paid the preferred stock dividends in arrears in the form of 102,345 shares of Class A common stock. TREASURY STOCK We have treasury stock, at a cost, consisting of 1,313,836 shares of Class A common stock at each of September 30, 2019 and March 31, 2019.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transactions pursuant to the Stock Purchase Agreement,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s of September 30, 2019 , there were 284,865 stock options outstanding in the Plan with weighted average exercise price of $14.95 and a weighted average contract life of 3.48 years . As of March 31, 2019, there were 300,315 shares outstanding in the Plan with weighted average exercise price of $14.87 and a weighted average contract life of 3.79 years . In August 2017, the Company adopted the 2017 Plan. The 2017 Plan replaced the 2000 Plan, and applies to employees and directors of, and consultants to, the Company. The 2017 Plan provides for the issuance of up to 2,09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oes not affect awards already granted under the 2000 Plan. An analysis of all options outstanding under the 2000 Plan as of September 30, 2019 is as follows: As of September 30, 2019 Range of Prices Options Outstanding Weighted Average Remaining Life in Years Weighted Average Exercise Price Aggregate Intrinsic Value (In thousands) $1.16 - $7.40 5,000 5.76 $ 7.40 $ — $13.70 - $24.40 276,365 3.49 14.68 — $30.00 - $ 50.00 7,500 1.88 30.00 — 288,865 $ — An analysis of all options exercisable under the 2000 Plan as of September 30, 2019 is presented below: Options Exercisable Weighted Average Remaining Life in Years Weighted Average Exercise Price Aggregate Intrinsic Value (In thousands) As of September 30, 2019 2,262,474 3.48 $14.95 $ — OPTIONS GRANTED OUTSIDE CINEDIGM’S EQUITY INCENTIVE PLAN In October 2013, we issued options outside of the Plan to 10 individuals who became employees as a result of a business combination. The employees received options to purchase an aggregate of 62,000 shares of our Class A Common Stock at an exercise price of $17.50 per share. The options are fully vested as of October 2017 and expire 10 years from the date of grant, if unexercised. As of September 30, 2019, 12,500 of such options remained outstanding. In December 2010, we issued options to purchase 450,000 shares of Class A Common Stock outside of the Plan as part of our Chief Executive Officer's initial employment agreement with the Company. Such options have exercise prices per share between $15.00 and $50.00 , were vested as of December 2013 and will expire in December 2020. As of September 30, 2019 , all such options remained outstanding. WARRANTS The following table presents information about outstanding warrants to purchase shares of our Class A common stock as of September 30, 2019 . All of the outstanding warrants are fully vested and exercisable. Recipient Amount outstanding Expiration Exercise price per share Strategic management service provider 52,500 July 2021 $17.20 - $30.00 Warrants issued to Ronald L. Chez in connection with the Second Lien Loans 206,768 July 2023 $1.34 - $1.57 Warrants issued in connection with Convertible Notes exchange transaction 207,679 December 2021 $1.54 5-year Warrant issued to BEMG in connection with a term loan agreement 1,400,000 December 2022 $1.80 The warrants issued in connection with the Second Lien Loans (See Note 5 - Notes Payable ) to Ronald L. Chez, at the time a member of our Board of Directors, contain a cashless exercise provision and customary anti-dilution rights.</t>
  </si>
  <si>
    <t>COMMITMENTS AND CONTINGENCIES</t>
  </si>
  <si>
    <t>Commitments and Contingencies Disclosure [Abstract]</t>
  </si>
  <si>
    <t>We operate from leased properties under non-cancelable operating lease agreements, certain of which contain escalating lease clauses. During the first quarter of 2019, the Company adopted ASU No. 2016-02, “Leases (Topic 842),” which requires leases with durations greater than twelve months to be recognized on the balance sheet. The Company adopted the standard using the modified retrospective approach with an effective date as of April 1, 2019. The Company did not apply the new standard to comparative periods and therefore, those amounts are not presented below.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The land easement practical expedient was not applicable to the Company. Also, the Company has elected to take the practical expedient to not separate lease and non-lease components for all asset classes. The Company made an accounting policy election to continue not to recognize leases with durations of twelve months or less on the balance sheet. The Company did not enter into any new leases during the quarter ended September 30, 2019. The Company leases office space under operating leases.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September 30, 2019 : (In thousands) Classification on the Balance Sheet September 30, 2019 Assets Noncurrent Operating lease right-of-use asset $ 1,940 Liabilities Current Operating leases - current portion $ 915 Noncurrent Operating leases - long -term portion 1,103 Total operating lease liabilities $ 2,018 Weighted-average remaining lease term in years 2.12 Weighted-average discount rate (1) 5.10 % (1) Upon adoption of the new lease standard, discount rates used for existing leases were established at April 1, 2019. Lease Costs The table below presents certain information related to lease costs for leases: Three Months Ended Six Months Ended (In thousands) September 30, 2019 Operating lease cost $ 230 $ 456 Total lease cost $ 230 $ 456 Other Information The table below presents supplemental cash flow information related to leases: Three Months Ended Six Months Ended (In thousands) September 30, 2019 Cash paid for amounts included in the measurement of lease liabilities Operating cash flows used for operating leases $ 229 $ 443 Undiscounted Cash Flows The table below reconciles the undiscounted cash flows for the remaining years on the leases to the lease liabilities recorded on the balance sheet as of September 30, 2019. (In thousands) Operating Leases 2020 (remaining 6 months) $ 513 2021 1,031 2022 594 2023 — Thereafter — Total minimum lease payments $ 2,138 Less: Interest (120 ) Present value of lease liabilities $ 2,018</t>
  </si>
  <si>
    <t>SUPPLEMENTAL CASH FLOW INFORMATION</t>
  </si>
  <si>
    <t>Supplemental Cash Flow Elements [Abstract]</t>
  </si>
  <si>
    <t>SUPPLEMENTAL CASH FLOW DISCLOSURE</t>
  </si>
  <si>
    <t>SUPPLEMENTAL CASH FLOW INFORMATION Six Months Ended September 30, (In thousands) 2019 2018 Cash interest paid $ 2,782 $ 4,457 Accrued dividends on preferred stock 89 89 Issuance of Class A common stock for payment of preferred stock dividends 178 178 Right-of-use assets and operating lease liability recorded upon adoption of ASU 842, net 90 — Amounts accrued in connection with addition of property and equipment 476 —</t>
  </si>
  <si>
    <t>SEGMENT INFORMATION</t>
  </si>
  <si>
    <t>Segment Reporting [Abstract]</t>
  </si>
  <si>
    <t>SEGMENT INFORMATION We operate in two reportable segments: Cinema Equipment Business and Content &amp; Entertainment Business, or CEG.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3,384 Systems installed nationwide in our first deployment phase (“Phase I Deployment”) to theatrical exhibitors and for 5,203 Systems installed domestically and internationally in our second deployment phase (“Phase II Deployment”). Content &amp; Entertainment Business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September 30, 2019 (In thousands) Intangible Assets, net Goodwill Total Assets Notes Payable, Non-Recourse Notes Payable Operating lease liabilities Cinema Equipment Business $ 46 $ — $ 38,134 $ 12,973 $ — $ 914 Content &amp; Entertainment Business 8,043 8,701 49,726 — — 302 Corporate 8 — 4,623 — 36,690 802 Total $ 8,097 $ 8,701 $ 92,483 $ 12,973 $ 36,690 $ 2,018 As of March 31, 2019 (In thousands) Intangible Assets, net Goodwill Total Assets Notes Payable, Non-Recourse Notes Payable Operating lease liabilities Cinema Equipment Business $ 69 $ — $ 42,958 $ 19,132 $ — $ — Content &amp; Entertainment Business 9,607 8,701 54,575 — — — Corporate 10 — 4,350 — 43,319 — Total $ 9,686 $ 8,701 $ 101,883 $ 19,132 $ 43,319 $ — Statements of Operations Three Months Ended September 30, 2019 (Unaudited, in thousands) Cinema Equipment Business Content &amp; Entertainment Business Corporate Consolidated Revenues $ 3,645 $ 6,596 $ — $ 10,241 Direct operating (exclusive of depreciation and amortization shown below) 362 3,725 — 4,087 Selling, general and administrative 604 2,591 1,793 4,988 Allocation of corporate overhead 203 1,266 (1,469 ) — Provision for doubtful accounts 56 — — 56 Depreciation and amortization of property and equipment 1,491 76 42 1,609 Amortization of intangible assets 12 581 1 594 Total operating expenses 2,728 8,239 367 11,334 Income (loss) from operations $ 917 $ (1,643 ) $ (367 ) $ (1,093 ) Employee and director stock-based compensation expense related to the Company’s stock-based awards was $0.2 million for the three months ended September 30, 2019 . (In thousands) Cinema Equipment Business Content &amp; Entertainment Corporate Consolidated Direct operating $ — $ — $ — $ — Selling, general and administrative — 26 152 178 Total stock-based compensation $ — $ 26 $ 152 $ 178 Statements of Operations Three Months Ended September 30, 2018 (Unaudited, in thousands) Cinema Equipment Business Content &amp; Entertainment Business Corporate Consolidated Revenues $ 7,491 $ 6,253 $ — $ 13,744 Direct operating (exclusive of depreciation and amortization shown below) 410 3,206 — 3,616 Selling, general and administrative 465 3,833 2,189 6,487 Allocation of Corporate overhead 390 1,015 (1,405 ) — Provision for doubtful accounts 1,067 — — 1,067 Depreciation and amortization of property and equipment 1,942 87 47 2,076 Amortization of intangible assets 11 1,382 2 1,395 Total operating expenses 4,285 9,523 833 14,641 Income (loss) from operations $ 3,206 $ (3,270 ) $ (833 ) $ (897 ) Employee and director stock-based compensation expense related to the Company’s stock-based awards was $0.3 million for the three months ended September 30, 2018. (In thousands) Cinema Equipment Business Content &amp; Entertainment Corporate Consolidated Direct operating $ — $ — $ — $ — Selling, general and administrative — 65 247 317 Total stock-based compensation $ — $ 65 $ 247 $ 317 Statements of Operations Six Months Ended September 30, 2019 (Unaudited, in thousands) Cinema Equipment Business Content &amp; Entertainment Corporate Consolidated Revenues $ 7,638 $ 12,406 $ — $ 20,044 Direct operating (exclusive of depreciation and amortization shown below) 596 7,103 — 7,699 Selling, general and administrative 1,100 5,815 3,922 10,837 Allocation of corporate overhead 405 2,536 (2,941 ) — Provision (recovery) for doubtful accounts 327 (1 ) — 326 Depreciation and amortization of property and equipment 3,137 162 84 3,383 Amortization of intangible assets 23 1,564 2 1,589 Total operating expenses 5,588 17,179 1,067 23,834 Income (loss) from operations $ 2,050 $ (4,773 ) $ (1,067 ) $ (3,790 ) Employee and director stock-based compensation expense related to the Company’s stock-based awards was $ 0.2 million for the six months ended September 30, 2019. (In thousands) Cinema Equipment Business Content &amp; Entertainment Corporate Consolidated Direct operating $ — $ — — $ — $ — Selling, general and administrative (6 ) 3 192 189 Total stock-based compensation $ (6 ) $ 3 $ 192 $ 189 Statements of Operations Six Months Ended September 30, 2018 (Unaudited, in thousands) Cinema Equipment Business Content &amp; Entertainment Business Corporate Consolidated Revenues $ 14,606 $ 12,216 $ — $ 26,822 Direct operating (exclusive of depreciation and amortization shown below) 722 6,319 — 7,041 Selling, general and administrative 998 7,720 4,312 13,030 Allocation of Corporate overhead 789 2,053 (2,842 ) — Provision (recovery) for doubtful accounts 1,243 (111 ) — 1,132 Depreciation and amortization of property and equipment 3,902 169 94 4,165 Amortization of intangible assets 23 2,764 3 2,790 Total operating expenses 7,677 18,914 1,567 28,158 Income (loss) from operations $ 6,929 $ (6,698 ) $ (1,567 ) $ (1,336 ) Employee and director stock-based compensation expense related to the Company’s stock-based awards was $ 0.4 million for the six months ended September 30, 2018. (In thousands) Cinema Equipment Business Content &amp; Entertainment Corporate Consolidated Direct operating $ — $ — $ — $ — Selling, general and administrative 5 65 333 403 Total stock-based compensation $ 5 $ 65 $ 333 $ 403</t>
  </si>
  <si>
    <t>SUBSEQUENT EVENTS</t>
  </si>
  <si>
    <t>Subsequent Events [Abstract]</t>
  </si>
  <si>
    <t>Subsequent Events</t>
  </si>
  <si>
    <t>SUBSEQUENT EVENTS Convertible Note On October 9, 2019, the Company elected to extend the term of the Convertible Note with Ming Tai Investment LP to mature the Convertible Note on October 9, 2020. The Convertible Note is for $5.0 million and bears interest at 8% . See Note 5 - Notes Payable. Extension of Second Lien Loans On October 24, 2019, the Company entered into another consent agreement with Lenders of the Second Lien Loans to another extension of the Second Lien Loans to now mature on November 30, 2019. There was no consent fee paid for this consent agreement. The Company is planning to obtain the capital through Bison for final payment of the remaining outstanding balances of the Second Lien Loans. See Note 5- Notes Payable. Nasdaq Listing On October 11, 2019, we received a notice (the “Bid Price Notice”) from the Staff indicating that, based upon the closing bid price of the Company’s Class A common stock for the last 30 consecutive business days, the Company no longer met the requirement to maintain a minimum bid price of $1 per share, as set forth in Nasdaq Listing Rule 5450(a)(1). The Bid Price Notice did not result in the immediate delisting of the Common Stock from the Nasdaq Global Market. The Company actively monitors the price of the Common Stock and will consider all available options to regain compliance with the continued listing standards. The Company may elect to address the deficiency by implementing a reverse stock split if the Board of Directors determines that is the proper course of action. No decision has been made at this time. In accordance with Nasdaq Listing Rule 5810(c)(3)(A), the Company has been provided a period of 180 calendar days, or until April 8, 2020, in which to regain compliance with the deficiency. In order to regain compliance with the minimum bid price requirement, the closing bid price of the Common Stock must be at least $1 per share for a minimum of ten consecutive business days during this 180-day period. If the Company does not regain compliance with this requirement by April 8, 2020, the Company may be eligible for an additional 180 calendar day compliance period provided that it meets certain continued listing standards, and provides the Staff with written notice of its intention to cure the deficiency.</t>
  </si>
  <si>
    <t>SUMMARY OF SIGNIFICANT ACCOUNTING POLICIES (Policies)</t>
  </si>
  <si>
    <t>BASIS OF PRESENTATION AND CONSOLIDATION</t>
  </si>
  <si>
    <t>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to the Condensed Consolidated Financial Statements for a discussion of our noncontrolling and majority interests.</t>
  </si>
  <si>
    <t>USE OF ESTIMATES</t>
  </si>
  <si>
    <t>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and valuation allowances for income taxes. Actual results could differ from the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9 .</t>
  </si>
  <si>
    <t>RECLASSIFICATIONS</t>
  </si>
  <si>
    <t>RECLASSIFICATIONS Certain amounts in the prior year consolidated balance sheet has been reclassified to conform to the presentation of the current period.</t>
  </si>
  <si>
    <t>CASH AND CASH EQUIVALENTS</t>
  </si>
  <si>
    <t>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Systems deployments that have extended payment terms. Such accounts receivable are discounted to their present value at prevailing market rates.</t>
  </si>
  <si>
    <t>ADVANCES</t>
  </si>
  <si>
    <t>ADVANCES Advances, which are recorded within prepaid and other current assets on the condensed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September 30, 2019 and March 31, 2019 : (in thousands) Level 1 Level 2 Level 3 Total Restricted cash $ 1,000 $ — $ — $ 1,000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September 30, 2019 and March 31, 2019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13.1 million ,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t>
  </si>
  <si>
    <t>GOODWILL AND INDEFINITE-LIVED INTANGIBLE ASSETS</t>
  </si>
  <si>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t>
  </si>
  <si>
    <t>REVENUE RECOGNITION</t>
  </si>
  <si>
    <t>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digital cinema equipment (the “Systems”)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have begun, and expect to continue, to pursue the sale of the Systems to such exhibitors. Such sales were as originally contemplated as the conclusion of the digital cinema deployment plan. During the three and six months ended September 30, 2019 , there was $0.7 million and $1.0 million , respectively, of digital System sales revenue for the sale of 35 and 112 digital projection Systems.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sales returns and other allowances, which are accounted for as variable consideration. Reserves for sales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legacy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are recorded based upon historical experience. If actual future returns and allowances differ from past experience, adjustments to our allowances may be required. Sales returns and allowances are reported as a reduction of revenues.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September 30, 2019 was $3.6 million . For the three months ended September 30, 2019 ,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and six months ended September 30, 2019 , $1.3 million and $2.1 million , respectively of revenue was recognized that was included in the deferred revenue balance at the beginning of the period. As of September 30, 2019 , the aggregate amount of contract revenue allocated to unsatisfied performance obligations was $3.6 million . We expect to recognize approximately $1.9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and Services, and the Content &amp; Entertainment Business revenue categories are: Base Distribution Business and OTT Streaming and Digital. The following tables present the Company's revenue categories for the three and six months ended September 30, 2019 : (in thousands): Three Months Ended September 30, Six Months Ended September 30, 2019 2018 2019 2018 Cinema Equipment Business: Phase I Deployment $ 1,541 $ 2,663 $ 3,394 $ 5,268 Phase II Deployment 423 3,257 882 6,437 Services 1,005 1,571 2,336 2,901 Digital System Sales 676 — 1,026 — Total Cinema Equipment Business revenue $ 3,645 $ 7,491 $ 7,638 $ 14,606 Content &amp; Entertainment Business: Base Distribution Business $ 3,523 $ 3,971 $ 6,658 $ 7,733 OTT Streaming and Digital 3,073 2,282 5,748 4,483 Total Content &amp; Entertainment Business revenue $ 6,596 $ 6,253 $ 12,406 $ 12,216</t>
  </si>
  <si>
    <t xml:space="preserve">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t>
  </si>
  <si>
    <t>NET LOSS PER SHARE</t>
  </si>
  <si>
    <t>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t>
  </si>
  <si>
    <t>RECENT ACCOUNTING PRONOUNCEMENTS</t>
  </si>
  <si>
    <t>RECENTLY ISSUED ACCOUNTING PRONOUNCEMENTS Recently adopted In February, 2016, the Financial Accounting Standards Board ("FASB") issued guidance amending the existing accounting standards for lease accounting, including requiring lessees to recognize most leases on their balance sheets and making targeted changes to lessor accounting. On April 1, 2019, the Company adopted the new leasing standard using the prospective transaction method. See Note 7- Commitments and Contingencies for further details. In June 2018, the FASB issued ASU 2018-07, Improvements to Nonemployee Share-Based Payment Accounting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Company adopted the guidance as of April 1, 2019 and it did not have a material impact on the Company’s consolidated financial statements. Not yet adopted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1. The Company is currently evaluating the effect that ASU 2016-13 will have on its consolidated financial statements and related disclosures.</t>
  </si>
  <si>
    <t>SUMMARY OF SIGNIFICANT ACCOUNTING POLICIES (Tables)</t>
  </si>
  <si>
    <t>Restrictions on Cash and Cash Equivalents</t>
  </si>
  <si>
    <t>Cash, cash equivalents, and restricted cash consisted of the following: As of (in thousands ) September 30, 2019 March 31, 2019 Cash and Cash Equivalents $ 13,665 $ 17,872 Restricted Cash 1,000 1,000 $ 14,665 $ 18,872</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t>
  </si>
  <si>
    <t>Fair Value Measurements of financial assets</t>
  </si>
  <si>
    <t>The following tables summarize the levels of fair value measurements of our financial assets and liabilities as of September 30, 2019 and March 31, 2019 : (in thousands) Level 1 Level 2 Level 3 Total Restricted cash $ 1,000 $ — $ — $ 1,000</t>
  </si>
  <si>
    <t>Schedule of Goodwill</t>
  </si>
  <si>
    <t>Gross amounts of goodwill and accumulated impairment charges that we have recorded are as follows: (In thousands) Goodwill $ 32,701 Accumulated impairment charges (24,000 ) Net Goodwill at September 30, 2019 and March 31, 2019 $ 8,701</t>
  </si>
  <si>
    <t>Disaggregation of Revenue</t>
  </si>
  <si>
    <t>The following tables present the Company's revenue categories for the three and six months ended September 30, 2019 : (in thousands): Three Months Ended September 30, Six Months Ended September 30, 2019 2018 2019 2018 Cinema Equipment Business: Phase I Deployment $ 1,541 $ 2,663 $ 3,394 $ 5,268 Phase II Deployment 423 3,257 882 6,437 Services 1,005 1,571 2,336 2,901 Digital System Sales 676 — 1,026 — Total Cinema Equipment Business revenue $ 3,645 $ 7,491 $ 7,638 $ 14,606 Content &amp; Entertainment Business: Base Distribution Business $ 3,523 $ 3,971 $ 6,658 $ 7,733 OTT Streaming and Digital 3,073 2,282 5,748 4,483 Total Content &amp; Entertainment Business revenue $ 6,596 $ 6,253 $ 12,406 $ 12,216</t>
  </si>
  <si>
    <t>Employee stock-based compensation expense related to stock-based awards</t>
  </si>
  <si>
    <t>Employee and director stock-based compensation expense related to our stock-based awards was as follows: Three Months Ended September 30, Six Months Ended September 30, (In thousands) 2019 2018 2019 2018 Direct operating $ — $ — $ — $ — Selling, general and administrative 178 317 189 403 $ 178 $ 317 $ 189 $ 403</t>
  </si>
  <si>
    <t>Share-based Payment Arrangement, Option and Stock Appreciation Rights, Activity</t>
  </si>
  <si>
    <t xml:space="preserve">Total SARs outstanding are as follows: Six Months Ended SARs Outstanding March 31, 2019 1,462,610 Issued — Forfeited — Total SARs Outstanding September 30, 2019 1,462,610 The PSUs outstanding are as follows: Six Months Ended PSUs Outstanding March 31, 2019 1,390,584 Issued — Forfeited (23,944 ) Total PSUs Outstanding September 30, 2019 1,366,640 </t>
  </si>
  <si>
    <t>NOTES PAYABLE (Tables)</t>
  </si>
  <si>
    <t>Schedule of Notes Payable</t>
  </si>
  <si>
    <t>Notes payable consisted of the following: September 30, 2019 March 31, 2019 (In thousands) Current Portion Long Term Portion Current Portion Long Term Portion Prospect Loan $ — $ 14,114 $ — $ 20,627 Total non-recourse notes payable — 14,114 — 20,627 Less: Unamortized debt issuance costs and debt discounts — (1,141 ) — (1,495 ) Total non-recourse notes payable, net of unamortized debt issuance costs and debt discounts $ — $ 12,973 $ — $ 19,132 Bison Note Payable $ — $ — $ 10,000 $ — Bison Convertible Note 10,000 Second Lien Loans 8,007 — 11,132 — Credit Facility 14,662 — 18,623 — Convertible Note 5,000 — 5,000 — Total recourse notes payable 37,669 — 44,755 — Less: Unamortized debt issuance costs and debt discounts (979 ) — (1,436 ) — Total recourse notes payable, net of unamortized debt issuance costs and debt discounts $ 36,690 $ — $ 43,319 $ — Total notes payable, net of unamortized debt issuance costs $ 36,690 $ 12,973 $ 43,319 $ 19,132</t>
  </si>
  <si>
    <t>Schedule of Debt Outstanding</t>
  </si>
  <si>
    <t>The following table summarizes the activity related to the Prospect Loan: As of (In thousands) September 30, 2019 March 31, 2019 Prospect Loan, at issuance $ 70,000 $ 70,000 PIK Interest 4,778 4,778 Payments to date (60,664 ) (54,151 ) Prospect Loan, net 14,114 20,627 Less current portion — — Total long term portion $ 14,114 $ 20,627</t>
  </si>
  <si>
    <t>STOCKHOLDERS' DEFICIT (Tables)</t>
  </si>
  <si>
    <t>Schedule of Warrants</t>
  </si>
  <si>
    <t>The following table presents information about outstanding warrants to purchase shares of our Class A common stock as of September 30, 2019 . All of the outstanding warrants are fully vested and exercisable. Recipient Amount outstanding Expiration Exercise price per share Strategic management service provider 52,500 July 2021 $17.20 - $30.00 Warrants issued to Ronald L. Chez in connection with the Second Lien Loans 206,768 July 2023 $1.34 - $1.57 Warrants issued in connection with Convertible Notes exchange transaction 207,679 December 2021 $1.54 5-year Warrant issued to BEMG in connection with a term loan agreement 1,400,000 December 2022 $1.80</t>
  </si>
  <si>
    <t>COMMITMENTS AND CONTINGENCIES COMMITMENTS AND CONTINGENCIES (Tables)</t>
  </si>
  <si>
    <t>Assets And Liabilities, Lessee</t>
  </si>
  <si>
    <t xml:space="preserve">The table below presents the lease-related assets and liabilities recorded on the balance sheet as of September 30, 2019 : (In thousands) Classification on the Balance Sheet September 30, 2019 Assets Noncurrent Operating lease right-of-use asset $ 1,940 Liabilities Current Operating leases - current portion $ 915 Noncurrent Operating leases - long -term portion 1,103 Total operating lease liabilities $ 2,018 Weighted-average remaining lease term in years 2.12 Weighted-average discount rate (1) 5.10 % (1) Upon adoption of the new lease standard, discount rates used for existing leases were established at April 1, 2019. </t>
  </si>
  <si>
    <t>Lease, Cost</t>
  </si>
  <si>
    <t>Lease Costs The table below presents certain information related to lease costs for leases: Three Months Ended Six Months Ended (In thousands) September 30, 2019 Operating lease cost $ 230 $ 456 Total lease cost $ 230 $ 456 Other Information The table below presents supplemental cash flow information related to leases: Three Months Ended Six Months Ended (In thousands) September 30, 2019 Cash paid for amounts included in the measurement of lease liabilities Operating cash flows used for operating leases $ 229 $ 443</t>
  </si>
  <si>
    <t>Lessee, Operating Lease, Liability, Maturity</t>
  </si>
  <si>
    <t>Undiscounted Cash Flows The table below reconciles the undiscounted cash flows for the remaining years on the leases to the lease liabilities recorded on the balance sheet as of September 30, 2019. (In thousands) Operating Leases 2020 (remaining 6 months) $ 513 2021 1,031 2022 594 2023 — Thereafter — Total minimum lease payments $ 2,138 Less: Interest (120 ) Present value of lease liabilities $ 2,018</t>
  </si>
  <si>
    <t>SUPPLEMENTAL CASH FLOW INFORMATION (Tables)</t>
  </si>
  <si>
    <t>Schedule of Supplemental Cash Flows</t>
  </si>
  <si>
    <t xml:space="preserve"> Six Months Ended September 30, (In thousands) 2019 2018 Cash interest paid $ 2,782 $ 4,457 Accrued dividends on preferred stock 89 89 Issuance of Class A common stock for payment of preferred stock dividends 178 178 Right-of-use assets and operating lease liability recorded upon adoption of ASU 842, net 90 — Amounts accrued in connection with addition of property and equipment 476 —</t>
  </si>
  <si>
    <t>SEGMENT INFORMATION (Tables)</t>
  </si>
  <si>
    <t>Schedule of Segment Reporting, Assets and Debt</t>
  </si>
  <si>
    <t>The following tables present certain financial information related to our reportable segments and Corporate: As of September 30, 2019 (In thousands) Intangible Assets, net Goodwill Total Assets Notes Payable, Non-Recourse Notes Payable Operating lease liabilities Cinema Equipment Business $ 46 $ — $ 38,134 $ 12,973 $ — $ 914 Content &amp; Entertainment Business 8,043 8,701 49,726 — — 302 Corporate 8 — 4,623 — 36,690 802 Total $ 8,097 $ 8,701 $ 92,483 $ 12,973 $ 36,690 $ 2,018 As of March 31, 2019 (In thousands) Intangible Assets, net Goodwill Total Assets Notes Payable, Non-Recourse Notes Payable Operating lease liabilities Cinema Equipment Business $ 69 $ — $ 42,958 $ 19,132 $ — $ — Content &amp; Entertainment Business 9,607 8,701 54,575 — — — Corporate 10 — 4,350 — 43,319 — Total $ 9,686 $ 8,701 $ 101,883 $ 19,132 $ 43,319 $ —</t>
  </si>
  <si>
    <t>Schedule of Segment Reporting, Statement of Operations</t>
  </si>
  <si>
    <t xml:space="preserve"> Statements of Operations Three Months Ended September 30, 2019 (Unaudited, in thousands) Cinema Equipment Business Content &amp; Entertainment Business Corporate Consolidated Revenues $ 3,645 $ 6,596 $ — $ 10,241 Direct operating (exclusive of depreciation and amortization shown below) 362 3,725 — 4,087 Selling, general and administrative 604 2,591 1,793 4,988 Allocation of corporate overhead 203 1,266 (1,469 ) — Provision for doubtful accounts 56 — — 56 Depreciation and amortization of property and equipment 1,491 76 42 1,609 Amortization of intangible assets 12 581 1 594 Total operating expenses 2,728 8,239 367 11,334 Income (loss) from operations $ 917 $ (1,643 ) $ (367 ) $ (1,093 ) Statements of Operations Six Months Ended September 30, 2019 (Unaudited, in thousands) Cinema Equipment Business Content &amp; Entertainment Corporate Consolidated Revenues $ 7,638 $ 12,406 $ — $ 20,044 Direct operating (exclusive of depreciation and amortization shown below) 596 7,103 — 7,699 Selling, general and administrative 1,100 5,815 3,922 10,837 Allocation of corporate overhead 405 2,536 (2,941 ) — Provision (recovery) for doubtful accounts 327 (1 ) — 326 Depreciation and amortization of property and equipment 3,137 162 84 3,383 Amortization of intangible assets 23 1,564 2 1,589 Total operating expenses 5,588 17,179 1,067 23,834 Income (loss) from operations $ 2,050 $ (4,773 ) $ (1,067 ) $ (3,790 ) Statements of Operations Three Months Ended September 30, 2018 (Unaudited, in thousands) Cinema Equipment Business Content &amp; Entertainment Business Corporate Consolidated Revenues $ 7,491 $ 6,253 $ — $ 13,744 Direct operating (exclusive of depreciation and amortization shown below) 410 3,206 — 3,616 Selling, general and administrative 465 3,833 2,189 6,487 Allocation of Corporate overhead 390 1,015 (1,405 ) — Provision for doubtful accounts 1,067 — — 1,067 Depreciation and amortization of property and equipment 1,942 87 47 2,076 Amortization of intangible assets 11 1,382 2 1,395 Total operating expenses 4,285 9,523 833 14,641 Income (loss) from operations $ 3,206 $ (3,270 ) $ (833 ) $ (897 ) Statements of Operations Six Months Ended September 30, 2018 (Unaudited, in thousands) Cinema Equipment Business Content &amp; Entertainment Business Corporate Consolidated Revenues $ 14,606 $ 12,216 $ — $ 26,822 Direct operating (exclusive of depreciation and amortization shown below) 722 6,319 — 7,041 Selling, general and administrative 998 7,720 4,312 13,030 Allocation of Corporate overhead 789 2,053 (2,842 ) — Provision (recovery) for doubtful accounts 1,243 (111 ) — 1,132 Depreciation and amortization of property and equipment 3,902 169 94 4,165 Amortization of intangible assets 23 2,764 3 2,790 Total operating expenses 7,677 18,914 1,567 28,158 Income (loss) from operations $ 6,929 $ (6,698 ) $ (1,567 ) $ (1,336 )</t>
  </si>
  <si>
    <t>Schedule of Segement Reporting, Employee Stock-based Compensation Expense</t>
  </si>
  <si>
    <t>Employee and director stock-based compensation expense related to the Company’s stock-based awards was $ 0.2 million for the six months ended September 30, 2019. (In thousands) Cinema Equipment Business Content &amp; Entertainment Corporate Consolidated Direct operating $ — $ — — $ — $ — Selling, general and administrative (6 ) 3 192 189 Total stock-based compensation $ (6 ) $ 3 $ 192 $ 189 Employee and director stock-based compensation expense related to the Company’s stock-based awards was $0.3 million for the three months ended September 30, 2018. (In thousands) Cinema Equipment Business Content &amp; Entertainment Corporate Consolidated Direct operating $ — $ — $ — $ — Selling, general and administrative — 65 247 317 Total stock-based compensation $ — $ 65 $ 247 $ 317 Employee and director stock-based compensation expense related to the Company’s stock-based awards was $ 0.4 million for the six months ended September 30, 2018. (In thousands) Cinema Equipment Business Content &amp; Entertainment Corporate Consolidated Direct operating $ — $ — $ — $ — Selling, general and administrative 5 65 333 403 Total stock-based compensation $ 5 $ 65 $ 333 $ 403 Employee and director stock-based compensation expense related to the Company’s stock-based awards was $0.2 million for the three months ended September 30, 2019 . (In thousands) Cinema Equipment Business Content &amp; Entertainment Corporate Consolidated Direct operating $ — $ — $ — $ — Selling, general and administrative — 26 152 178 Total stock-based compensation $ — $ 26 $ 152 $ 178</t>
  </si>
  <si>
    <t>NATURE OF OPERATIONS - NARRATIVE (Details)</t>
  </si>
  <si>
    <t>Aug. 02, 2019USD ($)$ / sharesshares</t>
  </si>
  <si>
    <t>Jul. 10, 2019USD ($)</t>
  </si>
  <si>
    <t>Jul. 09, 2019USD ($)$ / sharesshares</t>
  </si>
  <si>
    <t>Oct. 09, 2018USD ($)extension</t>
  </si>
  <si>
    <t>Oct. 09, 2019USD ($)</t>
  </si>
  <si>
    <t>Sep. 30, 2019USD ($)theatre$ / shares</t>
  </si>
  <si>
    <t>Aug. 14, 2019USD ($)</t>
  </si>
  <si>
    <t>Jul. 26, 2019USD ($)</t>
  </si>
  <si>
    <t>Jul. 12, 2019USD ($)</t>
  </si>
  <si>
    <t>Jul. 03, 2019USD ($)</t>
  </si>
  <si>
    <t>Mar. 31, 2019USD ($)</t>
  </si>
  <si>
    <t>Aug. 09, 2018USD ($)</t>
  </si>
  <si>
    <t>Jul. 20, 2018USD ($)</t>
  </si>
  <si>
    <t>Jul. 14, 2016USD ($)</t>
  </si>
  <si>
    <t>New Accounting Pronouncements or Change in Accounting Principle [Line Items]</t>
  </si>
  <si>
    <t>Number of movie theatres | theatre</t>
  </si>
  <si>
    <t>Working capital</t>
  </si>
  <si>
    <t>Common stock, par value (in dollars per share) | $ / shares</t>
  </si>
  <si>
    <t>Number of shares sold (in shares) | shares</t>
  </si>
  <si>
    <t>Consideration received on transaction</t>
  </si>
  <si>
    <t>Sale price (in dollars per share) | $ / shares</t>
  </si>
  <si>
    <t>Non-refundable deposit</t>
  </si>
  <si>
    <t>Second Secured Lien Notes [Member]</t>
  </si>
  <si>
    <t>Debt interest rate, stated rate</t>
  </si>
  <si>
    <t>12.75%</t>
  </si>
  <si>
    <t>Bison Note Payable [Member]</t>
  </si>
  <si>
    <t>5.00%</t>
  </si>
  <si>
    <t>Debt face amount</t>
  </si>
  <si>
    <t>Secured Debt [Member] | Second Secured Lien Notes [Member]</t>
  </si>
  <si>
    <t>Repayments of debt</t>
  </si>
  <si>
    <t>7.50%</t>
  </si>
  <si>
    <t>Convertible Debt | Convertible Notes</t>
  </si>
  <si>
    <t>8.00%</t>
  </si>
  <si>
    <t>Number of additional one-year extensions | extension</t>
  </si>
  <si>
    <t>Recourse Notes Payable [Member] | Credit Facility [Member]</t>
  </si>
  <si>
    <t>Maximum borrowing capacity</t>
  </si>
  <si>
    <t>Subsequent Event | Convertible Debt | Convertible Notes</t>
  </si>
  <si>
    <t>SUMMARY OF SIGNIFICANT ACCOUNTING POLICIES - NARRATIVE (Details)</t>
  </si>
  <si>
    <t>Jul. 26, 2018shares</t>
  </si>
  <si>
    <t>Sep. 30, 2019USD ($)systemshares</t>
  </si>
  <si>
    <t>Sep. 30, 2018USD ($)shares</t>
  </si>
  <si>
    <t>Sep. 30, 2019USD ($)systemtranche$ / sharesshares</t>
  </si>
  <si>
    <t>Mar. 31, 2019shares</t>
  </si>
  <si>
    <t>Mar. 31, 2018shares</t>
  </si>
  <si>
    <t>Deferred Revenue Arrangement [Line Items]</t>
  </si>
  <si>
    <t>Debt Instrument, Fair Value Disclosure</t>
  </si>
  <si>
    <t>Number of Projection Systems Sold | system</t>
  </si>
  <si>
    <t>Asset Impairment Charges</t>
  </si>
  <si>
    <t>Activation fee revenue, per screen</t>
  </si>
  <si>
    <t>Activation fee revenue range, minimum</t>
  </si>
  <si>
    <t>Activation fee revenue range, maximum</t>
  </si>
  <si>
    <t>Total stock-based compensation</t>
  </si>
  <si>
    <t>Contract with Customer, Liability</t>
  </si>
  <si>
    <t>Contract with Customer, Liability, Revenue Recognized</t>
  </si>
  <si>
    <t>Share-based Compensation Expense, Adjustment</t>
  </si>
  <si>
    <t>Stock Options and Warrants [Member]</t>
  </si>
  <si>
    <t>Antidilutive securities excluded from computation of earnings per share (shares) | shares</t>
  </si>
  <si>
    <t>Convertible Debt Securities [Member]</t>
  </si>
  <si>
    <t>Performance Shares [Member]</t>
  </si>
  <si>
    <t>Issued | shares</t>
  </si>
  <si>
    <t>Share-based Compensation Arrangement by Share-based Payment Awards, Number of Tranches | tranche</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Number | shares</t>
  </si>
  <si>
    <t>Share-based Compensation Arrangement by Share-based Payment Award, Equity Instruments Other than Options, Forfeited in Period | shares</t>
  </si>
  <si>
    <t>Stock Appreciation Rights (SARs) [Member]</t>
  </si>
  <si>
    <t>Restricted Stock [Member]</t>
  </si>
  <si>
    <t>Minimum</t>
  </si>
  <si>
    <t>Revenue from Contract with Customer, Payment Term</t>
  </si>
  <si>
    <t>30 days</t>
  </si>
  <si>
    <t>Maximum</t>
  </si>
  <si>
    <t>90 days</t>
  </si>
  <si>
    <t>Services</t>
  </si>
  <si>
    <t>Administrative fee VPFs</t>
  </si>
  <si>
    <t>Incentive fees, percentage of VPF Phase I</t>
  </si>
  <si>
    <t>2.50%</t>
  </si>
  <si>
    <t>Up-front Payment Arrangement</t>
  </si>
  <si>
    <t>Prepaid Expense and Other Assets, Current [Member]</t>
  </si>
  <si>
    <t>Product</t>
  </si>
  <si>
    <t>Revenue from Contract with Customer, Excluding Assessed Tax</t>
  </si>
  <si>
    <t>SUMMARY OF SIGNIFICANT ACCOUNTING POLICIES - CASH AND CASH EQUIVALENTS (Details) - USD ($) $ in Thousands</t>
  </si>
  <si>
    <t>Restricted Cash</t>
  </si>
  <si>
    <t>Total</t>
  </si>
  <si>
    <t>SUMMARY OF SIGNIFICANT ACCOUNTING POLICIES - GOODWILL (Details) - USD ($) $ in Thousands</t>
  </si>
  <si>
    <t>Accumulated impairment charges</t>
  </si>
  <si>
    <t>SUMMARY OF SIGNIFICANT ACCOUNTING POLICIES - PROPERTY AND EQUIPMENT (Details)</t>
  </si>
  <si>
    <t>Computer equipment and software | Minimum</t>
  </si>
  <si>
    <t>Property, Plant and Equipment [Line Items]</t>
  </si>
  <si>
    <t>Property and equipment estimated useful lives</t>
  </si>
  <si>
    <t>3 years</t>
  </si>
  <si>
    <t>Computer equipment and software | Maximum</t>
  </si>
  <si>
    <t>5 years</t>
  </si>
  <si>
    <t>Digital cinema projection systems</t>
  </si>
  <si>
    <t>10 years</t>
  </si>
  <si>
    <t>Machinery and equipment | Minimum</t>
  </si>
  <si>
    <t>Machinery and equipment | Maximum</t>
  </si>
  <si>
    <t>Furniture and fixtures | Minimum</t>
  </si>
  <si>
    <t>Furniture and fixtures | Maximum</t>
  </si>
  <si>
    <t>6 years</t>
  </si>
  <si>
    <t>SUMMARY OF SIGNIFICANT ACCOUNTING POLICIES - FAIR VALUE MEASUREMENTS (Details) - Recurring $ in Thousands</t>
  </si>
  <si>
    <t>Sep. 30, 2019USD ($)</t>
  </si>
  <si>
    <t>Levels of fair value measurements of financial assets:</t>
  </si>
  <si>
    <t>Fair Value, Inputs, Level 1</t>
  </si>
  <si>
    <t>Fair Value, Inputs, Level 2</t>
  </si>
  <si>
    <t>Fair Value, Inputs, Level 3</t>
  </si>
  <si>
    <t>SUMMARY OF SIGNIFICANT ACCOUNTING POLICIES - REMAINING PERFORMANCE OBLIGATION (Details) - Revenue, Remaining Performance Obligation, Expected Timing of Satisfaction, Start Date [Axis]: 2019-10-01 $ in Millions</t>
  </si>
  <si>
    <t>Revenue, Remaining Performance Obligation, Expected Timing of Satisfaction [Line Items]</t>
  </si>
  <si>
    <t>Revenue, Remaining Performance Obligation, Expected Timing of Satisfaction, Period</t>
  </si>
  <si>
    <t>1 year</t>
  </si>
  <si>
    <t>Revenue, Remaining Performance Obligation, Amount</t>
  </si>
  <si>
    <t>SUMMARY OF SIGNIFICANT ACCOUNTING POLICIES - DISAGGREGATION OF REVENUE (Details) - USD ($) $ in Thousands</t>
  </si>
  <si>
    <t>Disaggregation of Revenue [Line Items]</t>
  </si>
  <si>
    <t>Cinema Equipment Business</t>
  </si>
  <si>
    <t>Content &amp; Entertainment</t>
  </si>
  <si>
    <t>Phase I Deployment | Cinema Equipment Business</t>
  </si>
  <si>
    <t>Phase II Deployment | Cinema Equipment Business</t>
  </si>
  <si>
    <t>Services | Cinema Equipment Business</t>
  </si>
  <si>
    <t>Digital System Sales | Cinema Equipment Business</t>
  </si>
  <si>
    <t>Base Distribution Business | Content &amp; Entertainment</t>
  </si>
  <si>
    <t>OTT Streaming and Digital | Content &amp; Entertainment</t>
  </si>
  <si>
    <t>SUMMARY OF SIGNIFICANT ACCOUNTING POLICIES - EMPLOYEE STOCK-BASED COMPENSATION EXPENSE (Details) - USD ($) $ in Thousands</t>
  </si>
  <si>
    <t>Employee Service Share-based Compensation, Allocation of Recognized Period Costs [Line Items]</t>
  </si>
  <si>
    <t>Direct operating</t>
  </si>
  <si>
    <t>SUMMARY OF SIGNIFICANT ACCOUNTING POLICIES - SHARE-BASED COMPENSATION ACTIVITY (Details) - shares</t>
  </si>
  <si>
    <t>Jul. 26, 2018</t>
  </si>
  <si>
    <t>Share-based Compensation Arrangement by Share-based Payment Award [Line Items]</t>
  </si>
  <si>
    <t>SARs Outstanding March 31, 2019</t>
  </si>
  <si>
    <t>Issued</t>
  </si>
  <si>
    <t>Forfeited</t>
  </si>
  <si>
    <t>Total SARs Outstanding September 30, 2019</t>
  </si>
  <si>
    <t>Other Interests (Details) - USD ($)</t>
  </si>
  <si>
    <t>Noncontrolling Interest [Line Items]</t>
  </si>
  <si>
    <t>Accounts receivable service equity investment</t>
  </si>
  <si>
    <t>Holdings</t>
  </si>
  <si>
    <t>Ownership percentage</t>
  </si>
  <si>
    <t>100.00%</t>
  </si>
  <si>
    <t>Equity method investment aggregate cost</t>
  </si>
  <si>
    <t>Holdings | Variable Interest Entity, Not Primary Beneficiary</t>
  </si>
  <si>
    <t>Equity method investment equity</t>
  </si>
  <si>
    <t>Equity method investment</t>
  </si>
  <si>
    <t>CONtv</t>
  </si>
  <si>
    <t>85.00%</t>
  </si>
  <si>
    <t>Management Service [Member]</t>
  </si>
  <si>
    <t>INCOME TAXES Income Taxes (Details) - USD ($)</t>
  </si>
  <si>
    <t>Effective income tax rate</t>
  </si>
  <si>
    <t>(0.90%)</t>
  </si>
  <si>
    <t>(2.10%)</t>
  </si>
  <si>
    <t>NOTES PAYABLE  - SCHEDULE OF NOTES PAYABLE OUTSTANDING (Details) - USD ($) $ in Thousands</t>
  </si>
  <si>
    <t>Notes Payable:</t>
  </si>
  <si>
    <t>Current portion</t>
  </si>
  <si>
    <t>Long Term Portion</t>
  </si>
  <si>
    <t>Prospect Loan [Member]</t>
  </si>
  <si>
    <t>Current portion gross</t>
  </si>
  <si>
    <t>Long term portion gross</t>
  </si>
  <si>
    <t>Bison Convertible Note [Member]</t>
  </si>
  <si>
    <t>Non-recourse Notes Payable [Member]</t>
  </si>
  <si>
    <t>Unamortized debt issuance cost, current</t>
  </si>
  <si>
    <t>Unamortized debt issuance long term</t>
  </si>
  <si>
    <t>Non-recourse Notes Payable [Member] | Prospect Loan [Member]</t>
  </si>
  <si>
    <t>Recourse Notes Payable [Member]</t>
  </si>
  <si>
    <t>Line of Credit [Member] | Credit Facility [Member]</t>
  </si>
  <si>
    <t>NOTES PAYABLE  - NARRATIVE (Details)</t>
  </si>
  <si>
    <t>Oct. 09, 2018USD ($)extension$ / sharesshares</t>
  </si>
  <si>
    <t>Jul. 20, 2018USD ($)shares</t>
  </si>
  <si>
    <t>Mar. 30, 2018extension</t>
  </si>
  <si>
    <t>Jul. 14, 2016USD ($)shares</t>
  </si>
  <si>
    <t>Feb. 28, 2013USD ($)</t>
  </si>
  <si>
    <t>Sep. 30, 2019USD ($)shares</t>
  </si>
  <si>
    <t>Mar. 31, 2018USD ($)</t>
  </si>
  <si>
    <t>Jul. 12, 2019USD ($)$ / sharesshares</t>
  </si>
  <si>
    <t>Aug. 09, 2018USD ($)$ / shares</t>
  </si>
  <si>
    <t>Line of Credit Facility [Line Items]</t>
  </si>
  <si>
    <t>Outstanding warrants (in shares) | shares</t>
  </si>
  <si>
    <t>Debt Instrument, Term</t>
  </si>
  <si>
    <t>Second Secured Lien Notes [Member] | Secured Debt [Member]</t>
  </si>
  <si>
    <t>Number of shares to be issued for every 1 Million borrowed (in shares) | shares</t>
  </si>
  <si>
    <t>Issuance of common stock and warrants in connection with debt instruments (in shares) | shares</t>
  </si>
  <si>
    <t>Second Secured Lien Notes [Member] | Payment in Kind (PIK) Note [Member]</t>
  </si>
  <si>
    <t>5.25%</t>
  </si>
  <si>
    <t>East West Loan Agreement [Member] | Revolving Credit Facility [Member]</t>
  </si>
  <si>
    <t>Debt Instrument, Number of One-Year Extensions | extension</t>
  </si>
  <si>
    <t>Cinedigm Credit Facility [Member] | LIBOR | Revolving Credit Facility [Member]</t>
  </si>
  <si>
    <t>Basis spread on variable rate</t>
  </si>
  <si>
    <t>3.25%</t>
  </si>
  <si>
    <t>Cinedigm Credit Facility [Member] | Prime Rate [Member] | Revolving Credit Facility [Member]</t>
  </si>
  <si>
    <t>0.50%</t>
  </si>
  <si>
    <t>Credit Facility [Member] | Line of Credit [Member]</t>
  </si>
  <si>
    <t>Credit Facility [Member] | Recourse Notes Payable [Member]</t>
  </si>
  <si>
    <t>9.00%</t>
  </si>
  <si>
    <t>Debt Instrument, Maximum Amount of Support</t>
  </si>
  <si>
    <t>Prospect Loan [Member] | Debt Instrument, Prepayment Period - Between Second And Third Anniversary</t>
  </si>
  <si>
    <t>Prepayment premium</t>
  </si>
  <si>
    <t>Prospect Loan [Member] | Debt Instrument, Prepayment Period - Between Third and Fourth Anniversary</t>
  </si>
  <si>
    <t>4.00%</t>
  </si>
  <si>
    <t>Prospect Loan [Member] | Debt Instrument, Prepayment Period - Between Fourth and Fifth Anniversary</t>
  </si>
  <si>
    <t>3.00%</t>
  </si>
  <si>
    <t>Prospect Loan [Member] | Debt Instrument, Prepayment Period - Between Fifth and Sixth Anniversary</t>
  </si>
  <si>
    <t>2.00%</t>
  </si>
  <si>
    <t>Prospect Loan [Member] | Debt Instrument, Prepayment Period - Between Sixth and Seventh Anniversary</t>
  </si>
  <si>
    <t>1.00%</t>
  </si>
  <si>
    <t>Prospect Loan [Member] | LIBOR</t>
  </si>
  <si>
    <t>Debt variable rate basis floor</t>
  </si>
  <si>
    <t>Convertible Notes | Convertible Debt</t>
  </si>
  <si>
    <t>Debt Conversion, Converted Instrument, Shares Issued | shares</t>
  </si>
  <si>
    <t>Debt Instrument, Convertible, Conversion Price | $ / shares</t>
  </si>
  <si>
    <t>Debt Instrument, Convertible, Conversion Price Before Maturity | $ / shares</t>
  </si>
  <si>
    <t>Discount on debt instrument</t>
  </si>
  <si>
    <t>Convertible Preferred Stock, Shares Issued upon Conversion | shares</t>
  </si>
  <si>
    <t>Ronald L. Chez [Member] | 2013 Notes [Member] | Senior Notes [Member]</t>
  </si>
  <si>
    <t>Debt conversion original debt amount</t>
  </si>
  <si>
    <t>Ronald L. Chez [Member] | Second Secured Lien Notes [Member] | Secured Debt [Member]</t>
  </si>
  <si>
    <t>Zvi Rhine [Member] | 2013 Notes [Member] | Senior Notes [Member]</t>
  </si>
  <si>
    <t>NOTES PAYABLE  - NET OF ORIGINAL ISSUE DISCOUNT (Details) - USD ($)</t>
  </si>
  <si>
    <t>Feb. 28, 2013</t>
  </si>
  <si>
    <t>Debt Instrument [Line Items]</t>
  </si>
  <si>
    <t>Less current portion</t>
  </si>
  <si>
    <t>Debt amount, at issuance</t>
  </si>
  <si>
    <t>PIK Interest</t>
  </si>
  <si>
    <t>Payments to date</t>
  </si>
  <si>
    <t>Notes payable, net</t>
  </si>
  <si>
    <t>STOCKHOLDERS' DEFICIT  - COMMON STOCK (Details) - shares</t>
  </si>
  <si>
    <t>Class of Stock [Line Items]</t>
  </si>
  <si>
    <t>Shares issued as payment for services rendered</t>
  </si>
  <si>
    <t>STOCKHOLDERS' DEFICIT  - PREFERRED STOCK (Details) - USD ($) $ in Millions</t>
  </si>
  <si>
    <t>1 Months Ended</t>
  </si>
  <si>
    <t>Jul. 31, 2019</t>
  </si>
  <si>
    <t>Dividends preferred stock</t>
  </si>
  <si>
    <t>Stock Dividends, Shares</t>
  </si>
  <si>
    <t>STOCKHOLDERS' DEFICIT - TREASURY STOCK (Details) - shares</t>
  </si>
  <si>
    <t>STOCKHOLDERS' DEFICIT  - CINEDIGM'S EQUITY INCENTIVE PLAN (Details) - $ / shares</t>
  </si>
  <si>
    <t>Aug. 31, 2017</t>
  </si>
  <si>
    <t>Share-based Payment Arrangement, Option, Exercise Price Range, Shares Outstanding</t>
  </si>
  <si>
    <t>Cinedigm Equity Incentive Plan</t>
  </si>
  <si>
    <t>Percent voting power threshold</t>
  </si>
  <si>
    <t>Exercise price if voting threshold is met, percent</t>
  </si>
  <si>
    <t>110.00%</t>
  </si>
  <si>
    <t>Cinedigm Equity Incentive Plan | Class A common stock</t>
  </si>
  <si>
    <t>Number of shares authorized (shares)</t>
  </si>
  <si>
    <t>Share-based Payment Arrangement, Option, Exercise Price Range, Outstanding, Weighted Average Exercise Price</t>
  </si>
  <si>
    <t>Options outstanding, weighted average remaining contractual term</t>
  </si>
  <si>
    <t>3 years 5 months 23 days</t>
  </si>
  <si>
    <t>3 years 9 months 15 days</t>
  </si>
  <si>
    <t>2017 Plan | Class A common stock</t>
  </si>
  <si>
    <t>STOCKHOLDERS' DEFICIT - ANALYSIS OF OPTIONS OUTSTANDING (Details) $ / shares in Units, $ in Thousands</t>
  </si>
  <si>
    <t>Sep. 30, 2019USD ($)$ / sharesshares</t>
  </si>
  <si>
    <t>Share-based Payment Arrangement, Option, Exercise Price Range, Shares Outstanding | shares</t>
  </si>
  <si>
    <t>Share-based Compensation Arrangement by Share-based Payment Award, Options, Outstanding, Intrinsic Value | $</t>
  </si>
  <si>
    <t>Share-based Compensation, Shares Authorized under Stock Option Plans, Exercise Price Range One [Member]</t>
  </si>
  <si>
    <t>Share-based Compensation Arrangement by Share-based Payment Award, Options, Outstanding, Weighted Average Remaining Contractual Term</t>
  </si>
  <si>
    <t>5 years 9 months 3 days</t>
  </si>
  <si>
    <t>Options exercise price range, lower (in dollars per share)</t>
  </si>
  <si>
    <t>Options exercise price range, upper (in dollars per share)</t>
  </si>
  <si>
    <t>Share-based Compensation, Shares Authorized under Stock Option Plans, Exercise Price Range Two [Member]</t>
  </si>
  <si>
    <t>3 years 5 months 27 days</t>
  </si>
  <si>
    <t>Share-based Compensation, Shares Authorized under Stock Option Plans, Exercise Price Range Three [Member]</t>
  </si>
  <si>
    <t>1 year 10 months 17 days</t>
  </si>
  <si>
    <t>STOCKHOLDERS' DEFICIT - ANALYSIS OF OPTIONS EXERCISABLE (Details)</t>
  </si>
  <si>
    <t>Share-based Compensation Arrangement by Share-based Payment Award, Options, Exercisable, Number | shares</t>
  </si>
  <si>
    <t>Share-based Compensation Arrangement by Share-based Payment Award, Options, Exercisable, Weighted Average Remaining Contractual Term</t>
  </si>
  <si>
    <t>Share-based Compensation Arrangement by Share-based Payment Award, Options, Exercisable, Weighted Average Exercise Price | $ / shares</t>
  </si>
  <si>
    <t>Share-based Compensation Arrangement by Share-based Payment Award, Options, Exercisable, Intrinsic Value | $</t>
  </si>
  <si>
    <t>STOCKHOLDERS' DEFICIT  - OPTIONS GRANTED OUTSIDE CINEDIGM'S EQUITY INCENTIVE PLAN (Details)</t>
  </si>
  <si>
    <t>Oct. 31, 2013employee$ / sharesshares</t>
  </si>
  <si>
    <t>Dec. 31, 2010$ / sharesshares</t>
  </si>
  <si>
    <t>Sep. 30, 2019shares</t>
  </si>
  <si>
    <t>Class A common stock | Chief Executive Officer</t>
  </si>
  <si>
    <t>Options exercise price range, lower (in dollars per share) | $ / shares</t>
  </si>
  <si>
    <t>Options exercise price range, upper (in dollars per share) | $ / shares</t>
  </si>
  <si>
    <t>Class A common stock | Chief Executive Officer | Stock option</t>
  </si>
  <si>
    <t>Number of shares authorized (shares) | shares</t>
  </si>
  <si>
    <t>Gaiam Americas, Inc. and Gaiam, Inc. (GVE)</t>
  </si>
  <si>
    <t>Number of employees joining company following acquisition | employee</t>
  </si>
  <si>
    <t>Shares under option, granted (shares) | shares</t>
  </si>
  <si>
    <t>Weighted average exercise price per share, granted (in dollars per share) | $ / shares</t>
  </si>
  <si>
    <t>Share-based Compensation Arrangement by Share-based Payment Award, Options, Outstanding, Number | shares</t>
  </si>
  <si>
    <t>Gaiam Americas, Inc. and Gaiam, Inc. (GVE) | Stock option</t>
  </si>
  <si>
    <t>Aware expiration period</t>
  </si>
  <si>
    <t>STOCKHOLDERS' DEFICIT  - WARRANTS (Details)</t>
  </si>
  <si>
    <t>Sep. 30, 2019$ / sharesshares</t>
  </si>
  <si>
    <t>Strategic Management Service Provider Warrants</t>
  </si>
  <si>
    <t>Class of Warrant or Right [Line Items]</t>
  </si>
  <si>
    <t>Warrants Issued in Connection with Convertible Notes</t>
  </si>
  <si>
    <t>Warrant exercise price (in dollars per share)</t>
  </si>
  <si>
    <t>Minimum | Strategic Management Service Provider Warrants</t>
  </si>
  <si>
    <t>Minimum | Second Secured Lien Notes [Member]</t>
  </si>
  <si>
    <t>Maximum | Strategic Management Service Provider Warrants</t>
  </si>
  <si>
    <t>Maximum | Second Secured Lien Notes [Member]</t>
  </si>
  <si>
    <t>COMMITMENTS AND CONTINGENCIES - LEASE ASSETS AND LIABILITIES (Details) - USD ($) $ in Thousands</t>
  </si>
  <si>
    <t>Operating lease right-of-use asset</t>
  </si>
  <si>
    <t>Operating leases - current portion</t>
  </si>
  <si>
    <t>Operating leases - long -term portion</t>
  </si>
  <si>
    <t>Total operating lease liabilities</t>
  </si>
  <si>
    <t>Weighted-average remaining lease term in years</t>
  </si>
  <si>
    <t>2 years 1 month 13 days</t>
  </si>
  <si>
    <t>Weighted-average discount rate</t>
  </si>
  <si>
    <t>5.10%</t>
  </si>
  <si>
    <t>COMMITMENTS AND CONTINGENCIES - LEASE COST (Details) - USD ($) $ in Thousands</t>
  </si>
  <si>
    <t>Operating lease cost</t>
  </si>
  <si>
    <t>Total lease cost</t>
  </si>
  <si>
    <t>COMMITMENTS AND CONTINGENCIES - OTHER INFORMATION (Details) - USD ($) $ in Thousands</t>
  </si>
  <si>
    <t>Operating cash flows used for operating leases</t>
  </si>
  <si>
    <t>COMMITMENTS AND CONTINGENCIES - UNDISCOUNTED CASH FLOWS (Details) - USD ($) $ in Thousands</t>
  </si>
  <si>
    <t>2020 (remaining 6 months)</t>
  </si>
  <si>
    <t>2021</t>
  </si>
  <si>
    <t>2022</t>
  </si>
  <si>
    <t>2023</t>
  </si>
  <si>
    <t>Thereafter</t>
  </si>
  <si>
    <t>Total minimum lease payments</t>
  </si>
  <si>
    <t>Less: Interest</t>
  </si>
  <si>
    <t>Present value of lease liabilities</t>
  </si>
  <si>
    <t>SUPPLEMENTAL CASH FLOW INFORMATION (Details) - USD ($) $ in Thousands</t>
  </si>
  <si>
    <t>Condensed Cash Flow Statements, Captions [Line Items]</t>
  </si>
  <si>
    <t>Cash interest paid</t>
  </si>
  <si>
    <t>Accrued dividends on preferred stock</t>
  </si>
  <si>
    <t>Right-of-use assets and operating lease liability recorded upon adoption of ASU 842, net</t>
  </si>
  <si>
    <t>Amounts accrued in connection with addition of property and equipment</t>
  </si>
  <si>
    <t>Issuance of Class A common stock for payment of preferred stock dividends</t>
  </si>
  <si>
    <t>SEGMENT INFORMATION - ASSETS and DEBT (Details)</t>
  </si>
  <si>
    <t>Sep. 30, 2019USD ($)segmentssystems</t>
  </si>
  <si>
    <t>Sep. 30, 2018USD ($)</t>
  </si>
  <si>
    <t>Segment Reporting, Asset Reconciling Item [Line Items]</t>
  </si>
  <si>
    <t>Number of reportable segments | segments</t>
  </si>
  <si>
    <t>Total intangible assets, net</t>
  </si>
  <si>
    <t>Total goodwill</t>
  </si>
  <si>
    <t>Assets from continuing operations</t>
  </si>
  <si>
    <t>Notes payable, non-recourse</t>
  </si>
  <si>
    <t>Current portion of notes payable</t>
  </si>
  <si>
    <t>Cinema Equipment Business | Segment, Continuing Operations</t>
  </si>
  <si>
    <t>Content &amp; Entertainment | Segment, Continuing Operations</t>
  </si>
  <si>
    <t>Corporate | Segment, Continuing Operations</t>
  </si>
  <si>
    <t>Phase I Deployment</t>
  </si>
  <si>
    <t>Number of systems installed | systems</t>
  </si>
  <si>
    <t>Phase II Deployment</t>
  </si>
  <si>
    <t>Number of Systems Installed with No Residual Cash Flow Ownership | systems</t>
  </si>
  <si>
    <t>SEGMENT INFORMATION - RECONCILIATION OF OPERATING PROFIT (LOSS) (Details) - USD ($) $ in Thousands</t>
  </si>
  <si>
    <t>Segment Reporting, Reconciling Item for Operating Profit (Loss) from Segment to Consolidated [Line Items]</t>
  </si>
  <si>
    <t>Allocation of corporate overhead</t>
  </si>
  <si>
    <t>Corporate</t>
  </si>
  <si>
    <t>SEGMENT INFORMATION - EMPLOYEE STOCK-BASED COMPENSATION EXPENSE (Details) - USD ($) $ in Thousands</t>
  </si>
  <si>
    <t>Segment Reporting, Other Significant Reconciling Item [Line Items]</t>
  </si>
  <si>
    <t>Cinema Equipment Business | Direct operating</t>
  </si>
  <si>
    <t>Cinema Equipment Business | Selling, general and administrative</t>
  </si>
  <si>
    <t>Content &amp; Entertainment | Direct operating</t>
  </si>
  <si>
    <t>Content &amp; Entertainment | Selling, general and administrative</t>
  </si>
  <si>
    <t>Corporate | Direct operating</t>
  </si>
  <si>
    <t>Corporate | Selling, general and administrative</t>
  </si>
  <si>
    <t>SUBSEQUENT EVENTS (Details) - Convertible Debt - Convertible Notes - USD ($)</t>
  </si>
  <si>
    <t>Oct. 09, 2019</t>
  </si>
  <si>
    <t>Jul. 12, 2019</t>
  </si>
  <si>
    <t>Oct. 09, 2018</t>
  </si>
  <si>
    <t>Aug. 09, 2018</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9791732</v>
      </c>
    </row>
    <row r="12" spans="1:3">
      <c r="A12" s="4" t="s">
        <v>20</v>
      </c>
      <c r="B12" s="4" t="s">
        <v>21</v>
      </c>
    </row>
    <row r="13" spans="1:3">
      <c r="A13" s="4" t="s">
        <v>22</v>
      </c>
      <c r="B13" s="4" t="s">
        <v>23</v>
      </c>
    </row>
    <row r="14" spans="1:3">
      <c r="A14" s="4" t="s">
        <v>24</v>
      </c>
      <c r="B14" s="4" t="s">
        <v>18</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181</v>
      </c>
      <c r="B15" s="4" t="s">
        <v>229</v>
      </c>
    </row>
    <row r="16" spans="1:2">
      <c r="A16" s="4" t="s">
        <v>230</v>
      </c>
      <c r="B16" s="4" t="s">
        <v>231</v>
      </c>
    </row>
    <row r="17" spans="1:2">
      <c r="A17" s="4" t="s">
        <v>232</v>
      </c>
      <c r="B17"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665</v>
      </c>
      <c r="C3" s="6" t="n">
        <v>17872</v>
      </c>
    </row>
    <row r="4" spans="1:3">
      <c r="A4" s="4" t="s">
        <v>34</v>
      </c>
      <c r="B4" s="5" t="n">
        <v>36921</v>
      </c>
      <c r="C4" s="5" t="n">
        <v>41765</v>
      </c>
    </row>
    <row r="5" spans="1:3">
      <c r="A5" s="4" t="s">
        <v>35</v>
      </c>
      <c r="B5" s="5" t="n">
        <v>607</v>
      </c>
      <c r="C5" s="5" t="n">
        <v>673</v>
      </c>
    </row>
    <row r="6" spans="1:3">
      <c r="A6" s="4" t="s">
        <v>36</v>
      </c>
      <c r="B6" s="5" t="n">
        <v>1148</v>
      </c>
      <c r="C6" s="5" t="n">
        <v>1504</v>
      </c>
    </row>
    <row r="7" spans="1:3">
      <c r="A7" s="4" t="s">
        <v>37</v>
      </c>
      <c r="B7" s="5" t="n">
        <v>9200</v>
      </c>
      <c r="C7" s="5" t="n">
        <v>6109</v>
      </c>
    </row>
    <row r="8" spans="1:3">
      <c r="A8" s="4" t="s">
        <v>38</v>
      </c>
      <c r="B8" s="5" t="n">
        <v>61541</v>
      </c>
      <c r="C8" s="5" t="n">
        <v>67923</v>
      </c>
    </row>
    <row r="9" spans="1:3">
      <c r="A9" s="4" t="s">
        <v>39</v>
      </c>
      <c r="B9" s="5" t="n">
        <v>1000</v>
      </c>
      <c r="C9" s="5" t="n">
        <v>1000</v>
      </c>
    </row>
    <row r="10" spans="1:3">
      <c r="A10" s="4" t="s">
        <v>40</v>
      </c>
      <c r="B10" s="5" t="n">
        <v>10913</v>
      </c>
      <c r="C10" s="5" t="n">
        <v>14047</v>
      </c>
    </row>
    <row r="11" spans="1:3">
      <c r="A11" s="4" t="s">
        <v>41</v>
      </c>
      <c r="B11" s="5" t="n">
        <v>1940</v>
      </c>
    </row>
    <row r="12" spans="1:3">
      <c r="A12" s="4" t="s">
        <v>42</v>
      </c>
      <c r="B12" s="5" t="n">
        <v>8097</v>
      </c>
      <c r="C12" s="5" t="n">
        <v>9686</v>
      </c>
    </row>
    <row r="13" spans="1:3">
      <c r="A13" s="4" t="s">
        <v>43</v>
      </c>
      <c r="B13" s="5" t="n">
        <v>8701</v>
      </c>
      <c r="C13" s="5" t="n">
        <v>8701</v>
      </c>
    </row>
    <row r="14" spans="1:3">
      <c r="A14" s="4" t="s">
        <v>44</v>
      </c>
      <c r="B14" s="5" t="n">
        <v>291</v>
      </c>
      <c r="C14" s="5" t="n">
        <v>526</v>
      </c>
    </row>
    <row r="15" spans="1:3">
      <c r="A15" s="4" t="s">
        <v>45</v>
      </c>
      <c r="B15" s="5" t="n">
        <v>92483</v>
      </c>
      <c r="C15" s="5" t="n">
        <v>101883</v>
      </c>
    </row>
    <row r="16" spans="1:3">
      <c r="A16" s="3" t="s">
        <v>46</v>
      </c>
    </row>
    <row r="17" spans="1:3">
      <c r="A17" s="4" t="s">
        <v>47</v>
      </c>
      <c r="B17" s="5" t="n">
        <v>75230</v>
      </c>
      <c r="C17" s="5" t="n">
        <v>71751</v>
      </c>
    </row>
    <row r="18" spans="1:3">
      <c r="A18" s="4" t="s">
        <v>48</v>
      </c>
      <c r="B18" s="5" t="n">
        <v>36690</v>
      </c>
      <c r="C18" s="5" t="n">
        <v>43319</v>
      </c>
    </row>
    <row r="19" spans="1:3">
      <c r="A19" s="4" t="s">
        <v>49</v>
      </c>
      <c r="B19" s="5" t="n">
        <v>915</v>
      </c>
    </row>
    <row r="20" spans="1:3">
      <c r="A20" s="4" t="s">
        <v>50</v>
      </c>
      <c r="B20" s="5" t="n">
        <v>1869</v>
      </c>
      <c r="C20" s="5" t="n">
        <v>1687</v>
      </c>
    </row>
    <row r="21" spans="1:3">
      <c r="A21" s="4" t="s">
        <v>51</v>
      </c>
      <c r="B21" s="5" t="n">
        <v>114704</v>
      </c>
      <c r="C21" s="5" t="n">
        <v>116757</v>
      </c>
    </row>
    <row r="22" spans="1:3">
      <c r="A22" s="4" t="s">
        <v>52</v>
      </c>
      <c r="B22" s="5" t="n">
        <v>12973</v>
      </c>
      <c r="C22" s="5" t="n">
        <v>19132</v>
      </c>
    </row>
    <row r="23" spans="1:3">
      <c r="A23" s="4" t="s">
        <v>53</v>
      </c>
      <c r="B23" s="5" t="n">
        <v>1103</v>
      </c>
    </row>
    <row r="24" spans="1:3">
      <c r="A24" s="4" t="s">
        <v>54</v>
      </c>
      <c r="B24" s="5" t="n">
        <v>1700</v>
      </c>
      <c r="C24" s="5" t="n">
        <v>2357</v>
      </c>
    </row>
    <row r="25" spans="1:3">
      <c r="A25" s="4" t="s">
        <v>55</v>
      </c>
      <c r="B25" s="5" t="n">
        <v>153</v>
      </c>
      <c r="C25" s="5" t="n">
        <v>205</v>
      </c>
    </row>
    <row r="26" spans="1:3">
      <c r="A26" s="4" t="s">
        <v>56</v>
      </c>
      <c r="B26" s="5" t="n">
        <v>130633</v>
      </c>
      <c r="C26" s="5" t="n">
        <v>138451</v>
      </c>
    </row>
    <row r="27" spans="1:3">
      <c r="A27" s="3" t="s">
        <v>57</v>
      </c>
    </row>
    <row r="28" spans="1:3">
      <c r="A28" s="4" t="s">
        <v>58</v>
      </c>
      <c r="B28" s="5" t="n">
        <v>375222</v>
      </c>
      <c r="C28" s="5" t="n">
        <v>368531</v>
      </c>
    </row>
    <row r="29" spans="1:3">
      <c r="A29" s="4" t="s">
        <v>59</v>
      </c>
      <c r="B29" s="5" t="n">
        <v>11603</v>
      </c>
      <c r="C29" s="5" t="n">
        <v>11603</v>
      </c>
    </row>
    <row r="30" spans="1:3">
      <c r="A30" s="4" t="s">
        <v>60</v>
      </c>
      <c r="B30" s="5" t="n">
        <v>-404120</v>
      </c>
      <c r="C30" s="5" t="n">
        <v>-395814</v>
      </c>
    </row>
    <row r="31" spans="1:3">
      <c r="A31" s="4" t="s">
        <v>61</v>
      </c>
      <c r="B31" s="5" t="n">
        <v>38</v>
      </c>
      <c r="C31" s="5" t="n">
        <v>10</v>
      </c>
    </row>
    <row r="32" spans="1:3">
      <c r="A32" s="4" t="s">
        <v>62</v>
      </c>
      <c r="B32" s="5" t="n">
        <v>-36864</v>
      </c>
      <c r="C32" s="5" t="n">
        <v>-35281</v>
      </c>
    </row>
    <row r="33" spans="1:3">
      <c r="A33" s="4" t="s">
        <v>63</v>
      </c>
      <c r="B33" s="5" t="n">
        <v>-1286</v>
      </c>
      <c r="C33" s="5" t="n">
        <v>-1287</v>
      </c>
    </row>
    <row r="34" spans="1:3">
      <c r="A34" s="4" t="s">
        <v>64</v>
      </c>
      <c r="B34" s="5" t="n">
        <v>-38150</v>
      </c>
      <c r="C34" s="5" t="n">
        <v>-36568</v>
      </c>
    </row>
    <row r="35" spans="1:3">
      <c r="A35" s="4" t="s">
        <v>65</v>
      </c>
      <c r="B35" s="5" t="n">
        <v>92483</v>
      </c>
      <c r="C35" s="5" t="n">
        <v>101883</v>
      </c>
    </row>
    <row r="36" spans="1:3">
      <c r="A36" s="4" t="s">
        <v>66</v>
      </c>
    </row>
    <row r="37" spans="1:3">
      <c r="A37" s="3" t="s">
        <v>57</v>
      </c>
    </row>
    <row r="38" spans="1:3">
      <c r="A38" s="4" t="s">
        <v>67</v>
      </c>
      <c r="B38" s="5" t="n">
        <v>3559</v>
      </c>
      <c r="C38" s="5" t="n">
        <v>3559</v>
      </c>
    </row>
    <row r="39" spans="1:3">
      <c r="A39" s="4" t="s">
        <v>68</v>
      </c>
    </row>
    <row r="40" spans="1:3">
      <c r="A40" s="3" t="s">
        <v>57</v>
      </c>
    </row>
    <row r="41" spans="1:3">
      <c r="A41" s="4" t="s">
        <v>69</v>
      </c>
      <c r="B41" s="6" t="n">
        <v>40</v>
      </c>
      <c r="C41" s="6" t="n">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37"/>
    <col customWidth="1" max="5" min="5" width="30"/>
    <col customWidth="1" max="6" min="6" width="21"/>
    <col customWidth="1" max="7" min="7" width="3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74</v>
      </c>
      <c r="B1" s="2" t="s">
        <v>275</v>
      </c>
      <c r="C1" s="2" t="s">
        <v>276</v>
      </c>
      <c r="D1" s="2" t="s">
        <v>277</v>
      </c>
      <c r="E1" s="2" t="s">
        <v>278</v>
      </c>
      <c r="F1" s="2" t="s">
        <v>279</v>
      </c>
      <c r="G1" s="2" t="s">
        <v>280</v>
      </c>
      <c r="H1" s="2" t="s">
        <v>281</v>
      </c>
      <c r="I1" s="2" t="s">
        <v>282</v>
      </c>
      <c r="J1" s="2" t="s">
        <v>283</v>
      </c>
      <c r="K1" s="2" t="s">
        <v>284</v>
      </c>
      <c r="L1" s="2" t="s">
        <v>285</v>
      </c>
      <c r="M1" s="2" t="s">
        <v>286</v>
      </c>
      <c r="N1" s="2" t="s">
        <v>287</v>
      </c>
      <c r="O1" s="2" t="s">
        <v>288</v>
      </c>
    </row>
    <row r="2" spans="1:15">
      <c r="A2" s="3" t="s">
        <v>289</v>
      </c>
    </row>
    <row r="3" spans="1:15">
      <c r="A3" s="4" t="s">
        <v>290</v>
      </c>
      <c r="G3" s="5" t="n">
        <v>12000</v>
      </c>
    </row>
    <row r="4" spans="1:15">
      <c r="A4" s="4" t="s">
        <v>60</v>
      </c>
      <c r="G4" s="6" t="n">
        <v>-404120000</v>
      </c>
      <c r="L4" s="6" t="n">
        <v>-395814000</v>
      </c>
    </row>
    <row r="5" spans="1:15">
      <c r="A5" s="4" t="s">
        <v>291</v>
      </c>
      <c r="G5" s="6" t="n">
        <v>-53200000</v>
      </c>
    </row>
    <row r="6" spans="1:15">
      <c r="A6" s="4" t="s">
        <v>292</v>
      </c>
      <c r="G6" s="7" t="n">
        <v>0.001</v>
      </c>
    </row>
    <row r="7" spans="1:15">
      <c r="A7" s="4" t="s">
        <v>293</v>
      </c>
      <c r="B7" s="5" t="n">
        <v>1900000</v>
      </c>
      <c r="D7" s="5" t="n">
        <v>2000000</v>
      </c>
    </row>
    <row r="8" spans="1:15">
      <c r="A8" s="4" t="s">
        <v>294</v>
      </c>
      <c r="B8" s="6" t="n">
        <v>2900000</v>
      </c>
      <c r="D8" s="6" t="n">
        <v>3000000</v>
      </c>
    </row>
    <row r="9" spans="1:15">
      <c r="A9" s="4" t="s">
        <v>295</v>
      </c>
      <c r="B9" s="8" t="n">
        <v>1.5</v>
      </c>
      <c r="D9" s="8" t="n">
        <v>1.5</v>
      </c>
    </row>
    <row r="10" spans="1:15">
      <c r="A10" s="4" t="s">
        <v>296</v>
      </c>
      <c r="G10" s="6" t="n">
        <v>1000000</v>
      </c>
      <c r="H10" s="6" t="n">
        <v>500000</v>
      </c>
      <c r="I10" s="6" t="n">
        <v>500000</v>
      </c>
    </row>
    <row r="11" spans="1:15">
      <c r="A11" s="4" t="s">
        <v>297</v>
      </c>
    </row>
    <row r="12" spans="1:15">
      <c r="A12" s="3" t="s">
        <v>289</v>
      </c>
    </row>
    <row r="13" spans="1:15">
      <c r="A13" s="4" t="s">
        <v>298</v>
      </c>
      <c r="O13" s="4" t="s">
        <v>299</v>
      </c>
    </row>
    <row r="14" spans="1:15">
      <c r="A14" s="4" t="s">
        <v>300</v>
      </c>
    </row>
    <row r="15" spans="1:15">
      <c r="A15" s="3" t="s">
        <v>289</v>
      </c>
    </row>
    <row r="16" spans="1:15">
      <c r="A16" s="4" t="s">
        <v>298</v>
      </c>
      <c r="N16" s="4" t="s">
        <v>301</v>
      </c>
    </row>
    <row r="17" spans="1:15">
      <c r="A17" s="4" t="s">
        <v>302</v>
      </c>
      <c r="N17" s="6" t="n">
        <v>10000000</v>
      </c>
    </row>
    <row r="18" spans="1:15">
      <c r="A18" s="4" t="s">
        <v>303</v>
      </c>
    </row>
    <row r="19" spans="1:15">
      <c r="A19" s="3" t="s">
        <v>289</v>
      </c>
    </row>
    <row r="20" spans="1:15">
      <c r="A20" s="4" t="s">
        <v>304</v>
      </c>
      <c r="C20" s="6" t="n">
        <v>3300000</v>
      </c>
      <c r="E20" s="6" t="n">
        <v>5000000</v>
      </c>
    </row>
    <row r="21" spans="1:15">
      <c r="A21" s="4" t="s">
        <v>298</v>
      </c>
      <c r="O21" s="4" t="s">
        <v>305</v>
      </c>
    </row>
    <row r="22" spans="1:15">
      <c r="A22" s="4" t="s">
        <v>302</v>
      </c>
      <c r="O22" s="6" t="n">
        <v>15000000</v>
      </c>
    </row>
    <row r="23" spans="1:15">
      <c r="A23" s="4" t="s">
        <v>306</v>
      </c>
    </row>
    <row r="24" spans="1:15">
      <c r="A24" s="3" t="s">
        <v>289</v>
      </c>
    </row>
    <row r="25" spans="1:15">
      <c r="A25" s="4" t="s">
        <v>298</v>
      </c>
      <c r="E25" s="4" t="s">
        <v>307</v>
      </c>
      <c r="J25" s="4" t="s">
        <v>301</v>
      </c>
      <c r="M25" s="4" t="s">
        <v>307</v>
      </c>
    </row>
    <row r="26" spans="1:15">
      <c r="A26" s="4" t="s">
        <v>308</v>
      </c>
      <c r="E26" s="5" t="n">
        <v>1</v>
      </c>
    </row>
    <row r="27" spans="1:15">
      <c r="A27" s="4" t="s">
        <v>302</v>
      </c>
      <c r="J27" s="6" t="n">
        <v>10000000</v>
      </c>
      <c r="M27" s="6" t="n">
        <v>5000000</v>
      </c>
    </row>
    <row r="28" spans="1:15">
      <c r="A28" s="4" t="s">
        <v>309</v>
      </c>
    </row>
    <row r="29" spans="1:15">
      <c r="A29" s="3" t="s">
        <v>289</v>
      </c>
    </row>
    <row r="30" spans="1:15">
      <c r="A30" s="4" t="s">
        <v>310</v>
      </c>
      <c r="K30" s="6" t="n">
        <v>18000000</v>
      </c>
    </row>
    <row r="31" spans="1:15">
      <c r="A31" s="4" t="s">
        <v>311</v>
      </c>
    </row>
    <row r="32" spans="1:15">
      <c r="A32" s="3" t="s">
        <v>289</v>
      </c>
    </row>
    <row r="33" spans="1:15">
      <c r="A33" s="4" t="s">
        <v>298</v>
      </c>
      <c r="F33" s="4" t="s">
        <v>307</v>
      </c>
    </row>
    <row r="34" spans="1:15">
      <c r="A34" s="4" t="s">
        <v>302</v>
      </c>
      <c r="F34" s="6" t="n">
        <v>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7"/>
    <col customWidth="1" max="5" min="5" width="50"/>
    <col customWidth="1" max="6" min="6" width="27"/>
    <col customWidth="1" max="7" min="7" width="20"/>
    <col customWidth="1" max="8" min="8" width="20"/>
  </cols>
  <sheetData>
    <row r="1" spans="1:8">
      <c r="A1" s="1" t="s">
        <v>312</v>
      </c>
      <c r="B1" s="2" t="s">
        <v>313</v>
      </c>
      <c r="C1" s="2" t="s">
        <v>314</v>
      </c>
      <c r="D1" s="2" t="s">
        <v>315</v>
      </c>
      <c r="E1" s="2" t="s">
        <v>316</v>
      </c>
      <c r="F1" s="2" t="s">
        <v>315</v>
      </c>
      <c r="G1" s="2" t="s">
        <v>317</v>
      </c>
      <c r="H1" s="2" t="s">
        <v>318</v>
      </c>
    </row>
    <row r="2" spans="1:8">
      <c r="A2" s="3" t="s">
        <v>319</v>
      </c>
    </row>
    <row r="3" spans="1:8">
      <c r="A3" s="4" t="s">
        <v>320</v>
      </c>
      <c r="C3" s="6" t="n">
        <v>13100000</v>
      </c>
      <c r="E3" s="6" t="n">
        <v>13100000</v>
      </c>
    </row>
    <row r="4" spans="1:8">
      <c r="A4" s="4" t="s">
        <v>321</v>
      </c>
      <c r="C4" s="5" t="n">
        <v>35</v>
      </c>
      <c r="E4" s="5" t="n">
        <v>112</v>
      </c>
    </row>
    <row r="5" spans="1:8">
      <c r="A5" s="4" t="s">
        <v>322</v>
      </c>
      <c r="C5" s="6" t="n">
        <v>0</v>
      </c>
      <c r="D5" s="6" t="n">
        <v>0</v>
      </c>
      <c r="E5" s="6" t="n">
        <v>0</v>
      </c>
      <c r="F5" s="6" t="n">
        <v>0</v>
      </c>
    </row>
    <row r="6" spans="1:8">
      <c r="A6" s="4" t="s">
        <v>323</v>
      </c>
      <c r="E6" s="5" t="n">
        <v>2000</v>
      </c>
    </row>
    <row r="7" spans="1:8">
      <c r="A7" s="4" t="s">
        <v>324</v>
      </c>
      <c r="C7" s="5" t="n">
        <v>1000</v>
      </c>
      <c r="E7" s="5" t="n">
        <v>1000</v>
      </c>
    </row>
    <row r="8" spans="1:8">
      <c r="A8" s="4" t="s">
        <v>325</v>
      </c>
      <c r="C8" s="5" t="n">
        <v>2000</v>
      </c>
      <c r="E8" s="5" t="n">
        <v>2000</v>
      </c>
    </row>
    <row r="9" spans="1:8">
      <c r="A9" s="4" t="s">
        <v>326</v>
      </c>
      <c r="C9" s="5" t="n">
        <v>178000</v>
      </c>
      <c r="D9" s="6" t="n">
        <v>317000</v>
      </c>
      <c r="E9" s="5" t="n">
        <v>189000</v>
      </c>
      <c r="F9" s="6" t="n">
        <v>403000</v>
      </c>
    </row>
    <row r="10" spans="1:8">
      <c r="A10" s="4" t="s">
        <v>327</v>
      </c>
      <c r="C10" s="5" t="n">
        <v>3600000</v>
      </c>
      <c r="E10" s="5" t="n">
        <v>3600000</v>
      </c>
    </row>
    <row r="11" spans="1:8">
      <c r="A11" s="4" t="s">
        <v>328</v>
      </c>
      <c r="C11" s="6" t="n">
        <v>1300000</v>
      </c>
      <c r="E11" s="5" t="n">
        <v>2100000</v>
      </c>
    </row>
    <row r="12" spans="1:8">
      <c r="A12" s="4" t="s">
        <v>329</v>
      </c>
      <c r="E12" s="6" t="n">
        <v>166000</v>
      </c>
    </row>
    <row r="13" spans="1:8">
      <c r="A13" s="4" t="s">
        <v>330</v>
      </c>
    </row>
    <row r="14" spans="1:8">
      <c r="A14" s="3" t="s">
        <v>319</v>
      </c>
    </row>
    <row r="15" spans="1:8">
      <c r="A15" s="4" t="s">
        <v>331</v>
      </c>
      <c r="E15" s="5" t="n">
        <v>4076921</v>
      </c>
      <c r="F15" s="5" t="n">
        <v>3948574</v>
      </c>
    </row>
    <row r="16" spans="1:8">
      <c r="A16" s="4" t="s">
        <v>332</v>
      </c>
    </row>
    <row r="17" spans="1:8">
      <c r="A17" s="3" t="s">
        <v>319</v>
      </c>
    </row>
    <row r="18" spans="1:8">
      <c r="A18" s="4" t="s">
        <v>331</v>
      </c>
      <c r="E18" s="5" t="n">
        <v>9999999</v>
      </c>
    </row>
    <row r="19" spans="1:8">
      <c r="A19" s="4" t="s">
        <v>333</v>
      </c>
    </row>
    <row r="20" spans="1:8">
      <c r="A20" s="3" t="s">
        <v>319</v>
      </c>
    </row>
    <row r="21" spans="1:8">
      <c r="A21" s="4" t="s">
        <v>334</v>
      </c>
      <c r="B21" s="5" t="n">
        <v>1941402</v>
      </c>
      <c r="G21" s="5" t="n">
        <v>0</v>
      </c>
    </row>
    <row r="22" spans="1:8">
      <c r="A22" s="4" t="s">
        <v>335</v>
      </c>
      <c r="E22" s="5" t="n">
        <v>2</v>
      </c>
    </row>
    <row r="23" spans="1:8">
      <c r="A23" s="4" t="s">
        <v>336</v>
      </c>
      <c r="E23" s="6" t="n">
        <v>0</v>
      </c>
    </row>
    <row r="24" spans="1:8">
      <c r="A24" s="4" t="s">
        <v>337</v>
      </c>
      <c r="G24" s="5" t="n">
        <v>1366640</v>
      </c>
      <c r="H24" s="5" t="n">
        <v>1390584</v>
      </c>
    </row>
    <row r="25" spans="1:8">
      <c r="A25" s="4" t="s">
        <v>338</v>
      </c>
      <c r="G25" s="5" t="n">
        <v>23944</v>
      </c>
    </row>
    <row r="26" spans="1:8">
      <c r="A26" s="4" t="s">
        <v>339</v>
      </c>
    </row>
    <row r="27" spans="1:8">
      <c r="A27" s="3" t="s">
        <v>319</v>
      </c>
    </row>
    <row r="28" spans="1:8">
      <c r="A28" s="4" t="s">
        <v>334</v>
      </c>
      <c r="C28" s="5" t="n">
        <v>0</v>
      </c>
      <c r="D28" s="5" t="n">
        <v>355000</v>
      </c>
      <c r="E28" s="5" t="n">
        <v>0</v>
      </c>
      <c r="F28" s="5" t="n">
        <v>1055000</v>
      </c>
      <c r="G28" s="5" t="n">
        <v>1222830</v>
      </c>
    </row>
    <row r="29" spans="1:8">
      <c r="A29" s="4" t="s">
        <v>326</v>
      </c>
      <c r="C29" s="6" t="n">
        <v>111000</v>
      </c>
      <c r="E29" s="6" t="n">
        <v>221000</v>
      </c>
    </row>
    <row r="30" spans="1:8">
      <c r="A30" s="4" t="s">
        <v>337</v>
      </c>
      <c r="C30" s="5" t="n">
        <v>1462610</v>
      </c>
      <c r="E30" s="5" t="n">
        <v>1462610</v>
      </c>
      <c r="G30" s="5" t="n">
        <v>1462610</v>
      </c>
    </row>
    <row r="31" spans="1:8">
      <c r="A31" s="4" t="s">
        <v>338</v>
      </c>
      <c r="E31" s="5" t="n">
        <v>0</v>
      </c>
      <c r="G31" s="5" t="n">
        <v>815220</v>
      </c>
    </row>
    <row r="32" spans="1:8">
      <c r="A32" s="4" t="s">
        <v>340</v>
      </c>
    </row>
    <row r="33" spans="1:8">
      <c r="A33" s="3" t="s">
        <v>319</v>
      </c>
    </row>
    <row r="34" spans="1:8">
      <c r="A34" s="4" t="s">
        <v>326</v>
      </c>
      <c r="C34" s="6" t="n">
        <v>2000</v>
      </c>
      <c r="E34" s="6" t="n">
        <v>1000</v>
      </c>
    </row>
    <row r="35" spans="1:8">
      <c r="A35" s="4" t="s">
        <v>341</v>
      </c>
    </row>
    <row r="36" spans="1:8">
      <c r="A36" s="3" t="s">
        <v>319</v>
      </c>
    </row>
    <row r="37" spans="1:8">
      <c r="A37" s="4" t="s">
        <v>342</v>
      </c>
      <c r="E37" s="4" t="s">
        <v>343</v>
      </c>
    </row>
    <row r="38" spans="1:8">
      <c r="A38" s="4" t="s">
        <v>344</v>
      </c>
    </row>
    <row r="39" spans="1:8">
      <c r="A39" s="3" t="s">
        <v>319</v>
      </c>
    </row>
    <row r="40" spans="1:8">
      <c r="A40" s="4" t="s">
        <v>342</v>
      </c>
      <c r="E40" s="4" t="s">
        <v>345</v>
      </c>
    </row>
    <row r="41" spans="1:8">
      <c r="A41" s="4" t="s">
        <v>346</v>
      </c>
    </row>
    <row r="42" spans="1:8">
      <c r="A42" s="3" t="s">
        <v>319</v>
      </c>
    </row>
    <row r="43" spans="1:8">
      <c r="A43" s="4" t="s">
        <v>347</v>
      </c>
      <c r="C43" s="4" t="s">
        <v>301</v>
      </c>
      <c r="E43" s="4" t="s">
        <v>301</v>
      </c>
    </row>
    <row r="44" spans="1:8">
      <c r="A44" s="4" t="s">
        <v>348</v>
      </c>
      <c r="C44" s="4" t="s">
        <v>349</v>
      </c>
      <c r="E44" s="4" t="s">
        <v>349</v>
      </c>
    </row>
    <row r="45" spans="1:8">
      <c r="A45" s="4" t="s">
        <v>350</v>
      </c>
    </row>
    <row r="46" spans="1:8">
      <c r="A46" s="3" t="s">
        <v>319</v>
      </c>
    </row>
    <row r="47" spans="1:8">
      <c r="A47" s="4" t="s">
        <v>347</v>
      </c>
      <c r="C47" s="4" t="s">
        <v>79</v>
      </c>
      <c r="E47" s="4" t="s">
        <v>79</v>
      </c>
    </row>
    <row r="48" spans="1:8">
      <c r="A48" s="4" t="s">
        <v>351</v>
      </c>
    </row>
    <row r="49" spans="1:8">
      <c r="A49" s="3" t="s">
        <v>319</v>
      </c>
    </row>
    <row r="50" spans="1:8">
      <c r="A50" s="4" t="s">
        <v>322</v>
      </c>
      <c r="C50" s="6" t="n">
        <v>200000</v>
      </c>
      <c r="D50" s="6" t="n">
        <v>300000</v>
      </c>
      <c r="E50" s="6" t="n">
        <v>400000</v>
      </c>
      <c r="F50" s="6" t="n">
        <v>600000</v>
      </c>
    </row>
    <row r="51" spans="1:8">
      <c r="A51" s="4" t="s">
        <v>352</v>
      </c>
    </row>
    <row r="52" spans="1:8">
      <c r="A52" s="3" t="s">
        <v>319</v>
      </c>
    </row>
    <row r="53" spans="1:8">
      <c r="A53" s="4" t="s">
        <v>353</v>
      </c>
      <c r="C53" s="6" t="n">
        <v>700000</v>
      </c>
      <c r="E53" s="6"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31</v>
      </c>
      <c r="D1" s="2" t="s">
        <v>90</v>
      </c>
      <c r="E1" s="2" t="s">
        <v>72</v>
      </c>
    </row>
    <row r="2" spans="1:5">
      <c r="A2" s="3" t="s">
        <v>175</v>
      </c>
    </row>
    <row r="3" spans="1:5">
      <c r="A3" s="4" t="s">
        <v>33</v>
      </c>
      <c r="B3" s="6" t="n">
        <v>13665</v>
      </c>
      <c r="C3" s="6" t="n">
        <v>17872</v>
      </c>
    </row>
    <row r="4" spans="1:5">
      <c r="A4" s="4" t="s">
        <v>355</v>
      </c>
      <c r="B4" s="5" t="n">
        <v>1000</v>
      </c>
      <c r="C4" s="5" t="n">
        <v>1000</v>
      </c>
    </row>
    <row r="5" spans="1:5">
      <c r="A5" s="4" t="s">
        <v>356</v>
      </c>
      <c r="B5" s="6" t="n">
        <v>14665</v>
      </c>
      <c r="C5" s="6" t="n">
        <v>18872</v>
      </c>
      <c r="D5" s="6" t="n">
        <v>16691</v>
      </c>
      <c r="E5" s="6" t="n">
        <v>189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1</v>
      </c>
      <c r="D1" s="2" t="s">
        <v>90</v>
      </c>
    </row>
    <row r="2" spans="1:4">
      <c r="A2" s="3" t="s">
        <v>175</v>
      </c>
    </row>
    <row r="3" spans="1:4">
      <c r="A3" s="4" t="s">
        <v>43</v>
      </c>
      <c r="B3" s="6" t="n">
        <v>32701</v>
      </c>
    </row>
    <row r="4" spans="1:4">
      <c r="A4" s="4" t="s">
        <v>358</v>
      </c>
      <c r="B4" s="5" t="n">
        <v>-24000</v>
      </c>
    </row>
    <row r="5" spans="1:4">
      <c r="A5" s="4" t="s">
        <v>43</v>
      </c>
      <c r="B5" s="6" t="n">
        <v>8701</v>
      </c>
      <c r="C5" s="6" t="n">
        <v>8701</v>
      </c>
      <c r="D5" s="6" t="n">
        <v>87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5"/>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7</v>
      </c>
    </row>
    <row r="12" spans="1:2">
      <c r="A12" s="4" t="s">
        <v>368</v>
      </c>
    </row>
    <row r="13" spans="1:2">
      <c r="A13" s="3" t="s">
        <v>361</v>
      </c>
    </row>
    <row r="14" spans="1:2">
      <c r="A14" s="4" t="s">
        <v>362</v>
      </c>
      <c r="B14" s="4" t="s">
        <v>363</v>
      </c>
    </row>
    <row r="15" spans="1:2">
      <c r="A15" s="4" t="s">
        <v>369</v>
      </c>
    </row>
    <row r="16" spans="1:2">
      <c r="A16" s="3" t="s">
        <v>361</v>
      </c>
    </row>
    <row r="17" spans="1:2">
      <c r="A17" s="4" t="s">
        <v>362</v>
      </c>
      <c r="B17" s="4" t="s">
        <v>367</v>
      </c>
    </row>
    <row r="18" spans="1:2">
      <c r="A18" s="4" t="s">
        <v>370</v>
      </c>
    </row>
    <row r="19" spans="1:2">
      <c r="A19" s="3" t="s">
        <v>361</v>
      </c>
    </row>
    <row r="20" spans="1:2">
      <c r="A20" s="4" t="s">
        <v>362</v>
      </c>
      <c r="B20" s="4" t="s">
        <v>363</v>
      </c>
    </row>
    <row r="21" spans="1:2">
      <c r="A21" s="4" t="s">
        <v>371</v>
      </c>
    </row>
    <row r="22" spans="1:2">
      <c r="A22" s="3" t="s">
        <v>361</v>
      </c>
    </row>
    <row r="23" spans="1:2">
      <c r="A23" s="4" t="s">
        <v>362</v>
      </c>
      <c r="B23"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70</v>
      </c>
      <c r="B1" s="2" t="s">
        <v>1</v>
      </c>
      <c r="C1" s="2" t="s">
        <v>71</v>
      </c>
    </row>
    <row r="2" spans="1:4">
      <c r="B2" s="2" t="s">
        <v>2</v>
      </c>
      <c r="C2" s="2" t="s">
        <v>72</v>
      </c>
      <c r="D2" s="2" t="s">
        <v>31</v>
      </c>
    </row>
    <row r="3" spans="1:4">
      <c r="A3" s="4" t="s">
        <v>73</v>
      </c>
      <c r="B3" s="6" t="n">
        <v>979000</v>
      </c>
      <c r="D3" s="6" t="n">
        <v>1436000</v>
      </c>
    </row>
    <row r="4" spans="1:4">
      <c r="A4" s="4" t="s">
        <v>74</v>
      </c>
      <c r="B4" s="6" t="n">
        <v>813000</v>
      </c>
      <c r="D4" s="6" t="n">
        <v>3352000</v>
      </c>
    </row>
    <row r="5" spans="1:4">
      <c r="A5" s="4" t="s">
        <v>75</v>
      </c>
      <c r="B5" s="5" t="n">
        <v>15000000</v>
      </c>
      <c r="D5" s="5" t="n">
        <v>15000000</v>
      </c>
    </row>
    <row r="6" spans="1:4">
      <c r="A6" s="4" t="s">
        <v>76</v>
      </c>
      <c r="B6" s="7" t="n">
        <v>0.001</v>
      </c>
    </row>
    <row r="7" spans="1:4">
      <c r="A7" s="4" t="s">
        <v>77</v>
      </c>
      <c r="B7" s="5" t="n">
        <v>1313836</v>
      </c>
      <c r="D7" s="5" t="n">
        <v>1313836</v>
      </c>
    </row>
    <row r="8" spans="1:4">
      <c r="A8" s="4" t="s">
        <v>66</v>
      </c>
    </row>
    <row r="9" spans="1:4">
      <c r="A9" s="4" t="s">
        <v>75</v>
      </c>
      <c r="B9" s="5" t="n">
        <v>20</v>
      </c>
      <c r="D9" s="5" t="n">
        <v>20</v>
      </c>
    </row>
    <row r="10" spans="1:4">
      <c r="A10" s="4" t="s">
        <v>78</v>
      </c>
      <c r="B10" s="4" t="s">
        <v>79</v>
      </c>
      <c r="C10" s="4" t="s">
        <v>79</v>
      </c>
    </row>
    <row r="11" spans="1:4">
      <c r="A11" s="4" t="s">
        <v>80</v>
      </c>
      <c r="B11" s="7" t="n">
        <v>0.001</v>
      </c>
      <c r="D11" s="7" t="n">
        <v>0.001</v>
      </c>
    </row>
    <row r="12" spans="1:4">
      <c r="A12" s="4" t="s">
        <v>81</v>
      </c>
      <c r="B12" s="5" t="n">
        <v>7</v>
      </c>
      <c r="D12" s="5" t="n">
        <v>7</v>
      </c>
    </row>
    <row r="13" spans="1:4">
      <c r="A13" s="4" t="s">
        <v>82</v>
      </c>
      <c r="B13" s="5" t="n">
        <v>7</v>
      </c>
      <c r="D13" s="5" t="n">
        <v>7</v>
      </c>
    </row>
    <row r="14" spans="1:4">
      <c r="A14" s="4" t="s">
        <v>83</v>
      </c>
      <c r="B14" s="6" t="n">
        <v>3648</v>
      </c>
      <c r="D14" s="6" t="n">
        <v>3648</v>
      </c>
    </row>
    <row r="15" spans="1:4">
      <c r="A15" s="4" t="s">
        <v>68</v>
      </c>
    </row>
    <row r="16" spans="1:4">
      <c r="A16" s="4" t="s">
        <v>84</v>
      </c>
      <c r="B16" s="5" t="n">
        <v>60000000</v>
      </c>
      <c r="D16" s="5" t="n">
        <v>60000000</v>
      </c>
    </row>
    <row r="17" spans="1:4">
      <c r="A17" s="4" t="s">
        <v>76</v>
      </c>
      <c r="B17" s="7" t="n">
        <v>0.001</v>
      </c>
      <c r="D17" s="7" t="n">
        <v>0.001</v>
      </c>
    </row>
    <row r="18" spans="1:4">
      <c r="A18" s="4" t="s">
        <v>85</v>
      </c>
      <c r="B18" s="5" t="n">
        <v>41003572</v>
      </c>
      <c r="D18" s="5" t="n">
        <v>36992433</v>
      </c>
    </row>
    <row r="19" spans="1:4">
      <c r="A19" s="4" t="s">
        <v>86</v>
      </c>
      <c r="B19" s="5" t="n">
        <v>39689736</v>
      </c>
      <c r="D19" s="5" t="n">
        <v>35678597</v>
      </c>
    </row>
    <row r="20" spans="1:4">
      <c r="A20" s="4" t="s">
        <v>87</v>
      </c>
    </row>
    <row r="21" spans="1:4">
      <c r="A21" s="4" t="s">
        <v>74</v>
      </c>
      <c r="B21" s="6" t="n">
        <v>1141000</v>
      </c>
      <c r="D21" s="6" t="n">
        <v>149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9</v>
      </c>
      <c r="B3" s="6" t="n">
        <v>1000</v>
      </c>
    </row>
    <row r="4" spans="1:2">
      <c r="A4" s="4" t="s">
        <v>376</v>
      </c>
    </row>
    <row r="5" spans="1:2">
      <c r="A5" s="3" t="s">
        <v>375</v>
      </c>
    </row>
    <row r="6" spans="1:2">
      <c r="A6" s="4" t="s">
        <v>39</v>
      </c>
      <c r="B6" s="5" t="n">
        <v>1000</v>
      </c>
    </row>
    <row r="7" spans="1:2">
      <c r="A7" s="4" t="s">
        <v>377</v>
      </c>
    </row>
    <row r="8" spans="1:2">
      <c r="A8" s="3" t="s">
        <v>375</v>
      </c>
    </row>
    <row r="9" spans="1:2">
      <c r="A9" s="4" t="s">
        <v>39</v>
      </c>
      <c r="B9" s="5" t="n">
        <v>0</v>
      </c>
    </row>
    <row r="10" spans="1:2">
      <c r="A10" s="4" t="s">
        <v>378</v>
      </c>
    </row>
    <row r="11" spans="1:2">
      <c r="A11" s="3" t="s">
        <v>375</v>
      </c>
    </row>
    <row r="12" spans="1:2">
      <c r="A12" s="4" t="s">
        <v>39</v>
      </c>
      <c r="B1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74</v>
      </c>
    </row>
    <row r="2" spans="1:2">
      <c r="A2" s="3" t="s">
        <v>380</v>
      </c>
    </row>
    <row r="3" spans="1:2">
      <c r="A3" s="4" t="s">
        <v>381</v>
      </c>
      <c r="B3" s="4" t="s">
        <v>382</v>
      </c>
    </row>
    <row r="4" spans="1:2">
      <c r="A4" s="4" t="s">
        <v>383</v>
      </c>
      <c r="B4" s="9" t="n">
        <v>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9</v>
      </c>
      <c r="D1" s="2" t="s">
        <v>1</v>
      </c>
    </row>
    <row r="2" spans="1:5">
      <c r="B2" s="2" t="s">
        <v>2</v>
      </c>
      <c r="C2" s="2" t="s">
        <v>90</v>
      </c>
      <c r="D2" s="2" t="s">
        <v>2</v>
      </c>
      <c r="E2" s="2" t="s">
        <v>90</v>
      </c>
    </row>
    <row r="3" spans="1:5">
      <c r="A3" s="3" t="s">
        <v>385</v>
      </c>
    </row>
    <row r="4" spans="1:5">
      <c r="A4" s="4" t="s">
        <v>93</v>
      </c>
      <c r="B4" s="6" t="n">
        <v>10241</v>
      </c>
      <c r="C4" s="6" t="n">
        <v>13744</v>
      </c>
      <c r="D4" s="6" t="n">
        <v>20044</v>
      </c>
      <c r="E4" s="6" t="n">
        <v>26822</v>
      </c>
    </row>
    <row r="5" spans="1:5">
      <c r="A5" s="4" t="s">
        <v>386</v>
      </c>
    </row>
    <row r="6" spans="1:5">
      <c r="A6" s="3" t="s">
        <v>385</v>
      </c>
    </row>
    <row r="7" spans="1:5">
      <c r="A7" s="4" t="s">
        <v>93</v>
      </c>
      <c r="B7" s="5" t="n">
        <v>3645</v>
      </c>
      <c r="C7" s="5" t="n">
        <v>7491</v>
      </c>
      <c r="D7" s="5" t="n">
        <v>7638</v>
      </c>
      <c r="E7" s="5" t="n">
        <v>14606</v>
      </c>
    </row>
    <row r="8" spans="1:5">
      <c r="A8" s="4" t="s">
        <v>387</v>
      </c>
    </row>
    <row r="9" spans="1:5">
      <c r="A9" s="3" t="s">
        <v>385</v>
      </c>
    </row>
    <row r="10" spans="1:5">
      <c r="A10" s="4" t="s">
        <v>93</v>
      </c>
      <c r="B10" s="5" t="n">
        <v>6596</v>
      </c>
      <c r="C10" s="5" t="n">
        <v>6253</v>
      </c>
      <c r="D10" s="5" t="n">
        <v>12406</v>
      </c>
      <c r="E10" s="5" t="n">
        <v>12216</v>
      </c>
    </row>
    <row r="11" spans="1:5">
      <c r="A11" s="4" t="s">
        <v>388</v>
      </c>
    </row>
    <row r="12" spans="1:5">
      <c r="A12" s="3" t="s">
        <v>385</v>
      </c>
    </row>
    <row r="13" spans="1:5">
      <c r="A13" s="4" t="s">
        <v>93</v>
      </c>
      <c r="B13" s="5" t="n">
        <v>1541</v>
      </c>
      <c r="C13" s="5" t="n">
        <v>2663</v>
      </c>
      <c r="D13" s="5" t="n">
        <v>3394</v>
      </c>
      <c r="E13" s="5" t="n">
        <v>5268</v>
      </c>
    </row>
    <row r="14" spans="1:5">
      <c r="A14" s="4" t="s">
        <v>389</v>
      </c>
    </row>
    <row r="15" spans="1:5">
      <c r="A15" s="3" t="s">
        <v>385</v>
      </c>
    </row>
    <row r="16" spans="1:5">
      <c r="A16" s="4" t="s">
        <v>93</v>
      </c>
      <c r="B16" s="5" t="n">
        <v>423</v>
      </c>
      <c r="C16" s="5" t="n">
        <v>3257</v>
      </c>
      <c r="D16" s="5" t="n">
        <v>882</v>
      </c>
      <c r="E16" s="5" t="n">
        <v>6437</v>
      </c>
    </row>
    <row r="17" spans="1:5">
      <c r="A17" s="4" t="s">
        <v>390</v>
      </c>
    </row>
    <row r="18" spans="1:5">
      <c r="A18" s="3" t="s">
        <v>385</v>
      </c>
    </row>
    <row r="19" spans="1:5">
      <c r="A19" s="4" t="s">
        <v>93</v>
      </c>
      <c r="B19" s="5" t="n">
        <v>1005</v>
      </c>
      <c r="C19" s="5" t="n">
        <v>1571</v>
      </c>
      <c r="D19" s="5" t="n">
        <v>2336</v>
      </c>
      <c r="E19" s="5" t="n">
        <v>2901</v>
      </c>
    </row>
    <row r="20" spans="1:5">
      <c r="A20" s="4" t="s">
        <v>391</v>
      </c>
    </row>
    <row r="21" spans="1:5">
      <c r="A21" s="3" t="s">
        <v>385</v>
      </c>
    </row>
    <row r="22" spans="1:5">
      <c r="A22" s="4" t="s">
        <v>93</v>
      </c>
      <c r="B22" s="5" t="n">
        <v>676</v>
      </c>
      <c r="C22" s="5" t="n">
        <v>0</v>
      </c>
      <c r="D22" s="5" t="n">
        <v>1026</v>
      </c>
      <c r="E22" s="5" t="n">
        <v>0</v>
      </c>
    </row>
    <row r="23" spans="1:5">
      <c r="A23" s="4" t="s">
        <v>392</v>
      </c>
    </row>
    <row r="24" spans="1:5">
      <c r="A24" s="3" t="s">
        <v>385</v>
      </c>
    </row>
    <row r="25" spans="1:5">
      <c r="A25" s="4" t="s">
        <v>93</v>
      </c>
      <c r="B25" s="5" t="n">
        <v>3523</v>
      </c>
      <c r="C25" s="5" t="n">
        <v>3971</v>
      </c>
      <c r="D25" s="5" t="n">
        <v>6658</v>
      </c>
      <c r="E25" s="5" t="n">
        <v>7733</v>
      </c>
    </row>
    <row r="26" spans="1:5">
      <c r="A26" s="4" t="s">
        <v>393</v>
      </c>
    </row>
    <row r="27" spans="1:5">
      <c r="A27" s="3" t="s">
        <v>385</v>
      </c>
    </row>
    <row r="28" spans="1:5">
      <c r="A28" s="4" t="s">
        <v>93</v>
      </c>
      <c r="B28" s="6" t="n">
        <v>3073</v>
      </c>
      <c r="C28" s="6" t="n">
        <v>2282</v>
      </c>
      <c r="D28" s="6" t="n">
        <v>5748</v>
      </c>
      <c r="E28" s="6" t="n">
        <v>44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9</v>
      </c>
      <c r="D1" s="2" t="s">
        <v>1</v>
      </c>
    </row>
    <row r="2" spans="1:5">
      <c r="B2" s="2" t="s">
        <v>2</v>
      </c>
      <c r="C2" s="2" t="s">
        <v>90</v>
      </c>
      <c r="D2" s="2" t="s">
        <v>2</v>
      </c>
      <c r="E2" s="2" t="s">
        <v>90</v>
      </c>
    </row>
    <row r="3" spans="1:5">
      <c r="A3" s="3" t="s">
        <v>395</v>
      </c>
    </row>
    <row r="4" spans="1:5">
      <c r="A4" s="4" t="s">
        <v>326</v>
      </c>
      <c r="B4" s="6" t="n">
        <v>178</v>
      </c>
      <c r="C4" s="6" t="n">
        <v>317</v>
      </c>
      <c r="D4" s="6" t="n">
        <v>189</v>
      </c>
      <c r="E4" s="6" t="n">
        <v>403</v>
      </c>
    </row>
    <row r="5" spans="1:5">
      <c r="A5" s="4" t="s">
        <v>396</v>
      </c>
    </row>
    <row r="6" spans="1:5">
      <c r="A6" s="3" t="s">
        <v>395</v>
      </c>
    </row>
    <row r="7" spans="1:5">
      <c r="A7" s="4" t="s">
        <v>326</v>
      </c>
      <c r="B7" s="5" t="n">
        <v>0</v>
      </c>
      <c r="C7" s="5" t="n">
        <v>0</v>
      </c>
      <c r="D7" s="5" t="n">
        <v>0</v>
      </c>
      <c r="E7" s="5" t="n">
        <v>0</v>
      </c>
    </row>
    <row r="8" spans="1:5">
      <c r="A8" s="4" t="s">
        <v>96</v>
      </c>
    </row>
    <row r="9" spans="1:5">
      <c r="A9" s="3" t="s">
        <v>395</v>
      </c>
    </row>
    <row r="10" spans="1:5">
      <c r="A10" s="4" t="s">
        <v>326</v>
      </c>
      <c r="B10" s="6" t="n">
        <v>178</v>
      </c>
      <c r="C10" s="6" t="n">
        <v>317</v>
      </c>
      <c r="D10" s="6" t="n">
        <v>189</v>
      </c>
      <c r="E10" s="6" t="n">
        <v>4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7</v>
      </c>
      <c r="B1" s="2" t="s">
        <v>398</v>
      </c>
      <c r="C1" s="2" t="s">
        <v>2</v>
      </c>
      <c r="D1" s="2" t="s">
        <v>90</v>
      </c>
      <c r="E1" s="2" t="s">
        <v>2</v>
      </c>
      <c r="F1" s="2" t="s">
        <v>90</v>
      </c>
      <c r="G1" s="2" t="s">
        <v>31</v>
      </c>
    </row>
    <row r="2" spans="1:7">
      <c r="A2" s="4" t="s">
        <v>333</v>
      </c>
    </row>
    <row r="3" spans="1:7">
      <c r="A3" s="3" t="s">
        <v>399</v>
      </c>
    </row>
    <row r="4" spans="1:7">
      <c r="A4" s="4" t="s">
        <v>400</v>
      </c>
      <c r="E4" s="5" t="n">
        <v>1366640</v>
      </c>
      <c r="F4" s="5" t="n">
        <v>1390584</v>
      </c>
      <c r="G4" s="5" t="n">
        <v>1390584</v>
      </c>
    </row>
    <row r="5" spans="1:7">
      <c r="A5" s="4" t="s">
        <v>401</v>
      </c>
      <c r="B5" s="5" t="n">
        <v>1941402</v>
      </c>
      <c r="G5" s="5" t="n">
        <v>0</v>
      </c>
    </row>
    <row r="6" spans="1:7">
      <c r="A6" s="4" t="s">
        <v>402</v>
      </c>
      <c r="G6" s="5" t="n">
        <v>-23944</v>
      </c>
    </row>
    <row r="7" spans="1:7">
      <c r="A7" s="4" t="s">
        <v>403</v>
      </c>
      <c r="G7" s="5" t="n">
        <v>1366640</v>
      </c>
    </row>
    <row r="8" spans="1:7">
      <c r="A8" s="4" t="s">
        <v>339</v>
      </c>
    </row>
    <row r="9" spans="1:7">
      <c r="A9" s="3" t="s">
        <v>399</v>
      </c>
    </row>
    <row r="10" spans="1:7">
      <c r="A10" s="4" t="s">
        <v>400</v>
      </c>
      <c r="E10" s="5" t="n">
        <v>1462610</v>
      </c>
    </row>
    <row r="11" spans="1:7">
      <c r="A11" s="4" t="s">
        <v>401</v>
      </c>
      <c r="C11" s="5" t="n">
        <v>0</v>
      </c>
      <c r="D11" s="5" t="n">
        <v>355000</v>
      </c>
      <c r="E11" s="5" t="n">
        <v>0</v>
      </c>
      <c r="F11" s="5" t="n">
        <v>1055000</v>
      </c>
      <c r="G11" s="5" t="n">
        <v>1222830</v>
      </c>
    </row>
    <row r="12" spans="1:7">
      <c r="A12" s="4" t="s">
        <v>402</v>
      </c>
      <c r="E12" s="5" t="n">
        <v>0</v>
      </c>
      <c r="G12" s="5" t="n">
        <v>-815220</v>
      </c>
    </row>
    <row r="13" spans="1:7">
      <c r="A13" s="4" t="s">
        <v>403</v>
      </c>
      <c r="C13" s="5" t="n">
        <v>1462610</v>
      </c>
      <c r="E13" s="5" t="n">
        <v>1462610</v>
      </c>
      <c r="G13" s="5" t="n">
        <v>14626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04</v>
      </c>
      <c r="B1" s="2" t="s">
        <v>1</v>
      </c>
    </row>
    <row r="2" spans="1:4">
      <c r="B2" s="2" t="s">
        <v>2</v>
      </c>
      <c r="C2" s="2" t="s">
        <v>90</v>
      </c>
      <c r="D2" s="2" t="s">
        <v>31</v>
      </c>
    </row>
    <row r="3" spans="1:4">
      <c r="A3" s="3" t="s">
        <v>405</v>
      </c>
    </row>
    <row r="4" spans="1:4">
      <c r="A4" s="4" t="s">
        <v>406</v>
      </c>
      <c r="B4" s="6" t="n">
        <v>400000</v>
      </c>
      <c r="D4" s="6" t="n">
        <v>400000</v>
      </c>
    </row>
    <row r="5" spans="1:4">
      <c r="A5" s="4" t="s">
        <v>407</v>
      </c>
    </row>
    <row r="6" spans="1:4">
      <c r="A6" s="3" t="s">
        <v>405</v>
      </c>
    </row>
    <row r="7" spans="1:4">
      <c r="A7" s="4" t="s">
        <v>408</v>
      </c>
      <c r="B7" s="4" t="s">
        <v>409</v>
      </c>
    </row>
    <row r="8" spans="1:4">
      <c r="A8" s="4" t="s">
        <v>410</v>
      </c>
      <c r="B8" s="6" t="n">
        <v>2000000</v>
      </c>
    </row>
    <row r="9" spans="1:4">
      <c r="A9" s="4" t="s">
        <v>411</v>
      </c>
    </row>
    <row r="10" spans="1:4">
      <c r="A10" s="3" t="s">
        <v>405</v>
      </c>
    </row>
    <row r="11" spans="1:4">
      <c r="A11" s="4" t="s">
        <v>412</v>
      </c>
      <c r="B11" s="5" t="n">
        <v>-29500000</v>
      </c>
      <c r="D11" s="5" t="n">
        <v>-28900000</v>
      </c>
    </row>
    <row r="12" spans="1:4">
      <c r="A12" s="4" t="s">
        <v>413</v>
      </c>
      <c r="B12" s="6" t="n">
        <v>0</v>
      </c>
      <c r="D12" s="6" t="n">
        <v>0</v>
      </c>
    </row>
    <row r="13" spans="1:4">
      <c r="A13" s="4" t="s">
        <v>414</v>
      </c>
    </row>
    <row r="14" spans="1:4">
      <c r="A14" s="3" t="s">
        <v>405</v>
      </c>
    </row>
    <row r="15" spans="1:4">
      <c r="A15" s="4" t="s">
        <v>408</v>
      </c>
      <c r="B15" s="4" t="s">
        <v>415</v>
      </c>
    </row>
    <row r="16" spans="1:4">
      <c r="A16" s="4" t="s">
        <v>416</v>
      </c>
    </row>
    <row r="17" spans="1:4">
      <c r="A17" s="3" t="s">
        <v>405</v>
      </c>
    </row>
    <row r="18" spans="1:4">
      <c r="A18" s="4" t="s">
        <v>353</v>
      </c>
      <c r="B18" s="6" t="n">
        <v>300000</v>
      </c>
      <c r="C18" s="6" t="n">
        <v>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7</v>
      </c>
      <c r="B1" s="2" t="s">
        <v>89</v>
      </c>
      <c r="D1" s="2" t="s">
        <v>1</v>
      </c>
    </row>
    <row r="2" spans="1:5">
      <c r="B2" s="2" t="s">
        <v>2</v>
      </c>
      <c r="C2" s="2" t="s">
        <v>90</v>
      </c>
      <c r="D2" s="2" t="s">
        <v>2</v>
      </c>
      <c r="E2" s="2" t="s">
        <v>90</v>
      </c>
    </row>
    <row r="3" spans="1:5">
      <c r="A3" s="3" t="s">
        <v>182</v>
      </c>
    </row>
    <row r="4" spans="1:5">
      <c r="A4" s="4" t="s">
        <v>105</v>
      </c>
      <c r="B4" s="6" t="n">
        <v>27000</v>
      </c>
      <c r="C4" s="6" t="n">
        <v>0</v>
      </c>
      <c r="D4" s="6" t="n">
        <v>74000</v>
      </c>
      <c r="E4" s="6" t="n">
        <v>139000</v>
      </c>
    </row>
    <row r="5" spans="1:5">
      <c r="A5" s="4" t="s">
        <v>418</v>
      </c>
      <c r="D5" s="4" t="s">
        <v>419</v>
      </c>
      <c r="E5" s="4" t="s">
        <v>4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2</v>
      </c>
    </row>
    <row r="2" spans="1:3">
      <c r="A2" s="3" t="s">
        <v>422</v>
      </c>
    </row>
    <row r="3" spans="1:3">
      <c r="A3" s="4" t="s">
        <v>423</v>
      </c>
      <c r="B3" s="6" t="n">
        <v>36690</v>
      </c>
      <c r="C3" s="6" t="n">
        <v>43319</v>
      </c>
    </row>
    <row r="4" spans="1:3">
      <c r="A4" s="4" t="s">
        <v>424</v>
      </c>
      <c r="B4" s="5" t="n">
        <v>12973</v>
      </c>
      <c r="C4" s="5" t="n">
        <v>19132</v>
      </c>
    </row>
    <row r="5" spans="1:3">
      <c r="A5" s="4" t="s">
        <v>425</v>
      </c>
    </row>
    <row r="6" spans="1:3">
      <c r="A6" s="3" t="s">
        <v>422</v>
      </c>
    </row>
    <row r="7" spans="1:3">
      <c r="A7" s="4" t="s">
        <v>423</v>
      </c>
      <c r="B7" s="5" t="n">
        <v>0</v>
      </c>
      <c r="C7" s="5" t="n">
        <v>0</v>
      </c>
    </row>
    <row r="8" spans="1:3">
      <c r="A8" s="4" t="s">
        <v>424</v>
      </c>
      <c r="B8" s="5" t="n">
        <v>14114</v>
      </c>
      <c r="C8" s="5" t="n">
        <v>20627</v>
      </c>
    </row>
    <row r="9" spans="1:3">
      <c r="A9" s="4" t="s">
        <v>300</v>
      </c>
    </row>
    <row r="10" spans="1:3">
      <c r="A10" s="3" t="s">
        <v>422</v>
      </c>
    </row>
    <row r="11" spans="1:3">
      <c r="A11" s="4" t="s">
        <v>426</v>
      </c>
      <c r="B11" s="5" t="n">
        <v>0</v>
      </c>
      <c r="C11" s="5" t="n">
        <v>10000</v>
      </c>
    </row>
    <row r="12" spans="1:3">
      <c r="A12" s="4" t="s">
        <v>427</v>
      </c>
      <c r="B12" s="5" t="n">
        <v>0</v>
      </c>
      <c r="C12" s="5" t="n">
        <v>0</v>
      </c>
    </row>
    <row r="13" spans="1:3">
      <c r="A13" s="4" t="s">
        <v>428</v>
      </c>
    </row>
    <row r="14" spans="1:3">
      <c r="A14" s="3" t="s">
        <v>422</v>
      </c>
    </row>
    <row r="15" spans="1:3">
      <c r="A15" s="4" t="s">
        <v>426</v>
      </c>
      <c r="B15" s="5" t="n">
        <v>10000</v>
      </c>
    </row>
    <row r="16" spans="1:3">
      <c r="A16" s="4" t="s">
        <v>429</v>
      </c>
    </row>
    <row r="17" spans="1:3">
      <c r="A17" s="3" t="s">
        <v>422</v>
      </c>
    </row>
    <row r="18" spans="1:3">
      <c r="A18" s="4" t="s">
        <v>426</v>
      </c>
      <c r="B18" s="5" t="n">
        <v>0</v>
      </c>
      <c r="C18" s="5" t="n">
        <v>0</v>
      </c>
    </row>
    <row r="19" spans="1:3">
      <c r="A19" s="4" t="s">
        <v>430</v>
      </c>
      <c r="B19" s="5" t="n">
        <v>0</v>
      </c>
      <c r="C19" s="5" t="n">
        <v>0</v>
      </c>
    </row>
    <row r="20" spans="1:3">
      <c r="A20" s="4" t="s">
        <v>423</v>
      </c>
      <c r="B20" s="5" t="n">
        <v>0</v>
      </c>
      <c r="C20" s="5" t="n">
        <v>0</v>
      </c>
    </row>
    <row r="21" spans="1:3">
      <c r="A21" s="4" t="s">
        <v>427</v>
      </c>
      <c r="B21" s="5" t="n">
        <v>14114</v>
      </c>
      <c r="C21" s="5" t="n">
        <v>20627</v>
      </c>
    </row>
    <row r="22" spans="1:3">
      <c r="A22" s="4" t="s">
        <v>431</v>
      </c>
      <c r="B22" s="5" t="n">
        <v>-1141</v>
      </c>
      <c r="C22" s="5" t="n">
        <v>-1495</v>
      </c>
    </row>
    <row r="23" spans="1:3">
      <c r="A23" s="4" t="s">
        <v>424</v>
      </c>
      <c r="B23" s="5" t="n">
        <v>12973</v>
      </c>
      <c r="C23" s="5" t="n">
        <v>19132</v>
      </c>
    </row>
    <row r="24" spans="1:3">
      <c r="A24" s="4" t="s">
        <v>432</v>
      </c>
    </row>
    <row r="25" spans="1:3">
      <c r="A25" s="3" t="s">
        <v>422</v>
      </c>
    </row>
    <row r="26" spans="1:3">
      <c r="A26" s="4" t="s">
        <v>426</v>
      </c>
      <c r="B26" s="5" t="n">
        <v>0</v>
      </c>
      <c r="C26" s="5" t="n">
        <v>0</v>
      </c>
    </row>
    <row r="27" spans="1:3">
      <c r="A27" s="4" t="s">
        <v>427</v>
      </c>
      <c r="B27" s="5" t="n">
        <v>14114</v>
      </c>
      <c r="C27" s="5" t="n">
        <v>20627</v>
      </c>
    </row>
    <row r="28" spans="1:3">
      <c r="A28" s="4" t="s">
        <v>433</v>
      </c>
    </row>
    <row r="29" spans="1:3">
      <c r="A29" s="3" t="s">
        <v>422</v>
      </c>
    </row>
    <row r="30" spans="1:3">
      <c r="A30" s="4" t="s">
        <v>426</v>
      </c>
      <c r="B30" s="5" t="n">
        <v>37669</v>
      </c>
      <c r="C30" s="5" t="n">
        <v>44755</v>
      </c>
    </row>
    <row r="31" spans="1:3">
      <c r="A31" s="4" t="s">
        <v>430</v>
      </c>
      <c r="B31" s="5" t="n">
        <v>-979</v>
      </c>
      <c r="C31" s="5" t="n">
        <v>-1436</v>
      </c>
    </row>
    <row r="32" spans="1:3">
      <c r="A32" s="4" t="s">
        <v>423</v>
      </c>
      <c r="B32" s="5" t="n">
        <v>36690</v>
      </c>
      <c r="C32" s="5" t="n">
        <v>43319</v>
      </c>
    </row>
    <row r="33" spans="1:3">
      <c r="A33" s="4" t="s">
        <v>427</v>
      </c>
      <c r="B33" s="5" t="n">
        <v>0</v>
      </c>
      <c r="C33" s="5" t="n">
        <v>0</v>
      </c>
    </row>
    <row r="34" spans="1:3">
      <c r="A34" s="4" t="s">
        <v>431</v>
      </c>
      <c r="B34" s="5" t="n">
        <v>0</v>
      </c>
      <c r="C34" s="5" t="n">
        <v>0</v>
      </c>
    </row>
    <row r="35" spans="1:3">
      <c r="A35" s="4" t="s">
        <v>424</v>
      </c>
      <c r="B35" s="5" t="n">
        <v>0</v>
      </c>
      <c r="C35" s="5" t="n">
        <v>0</v>
      </c>
    </row>
    <row r="36" spans="1:3">
      <c r="A36" s="4" t="s">
        <v>434</v>
      </c>
    </row>
    <row r="37" spans="1:3">
      <c r="A37" s="3" t="s">
        <v>422</v>
      </c>
    </row>
    <row r="38" spans="1:3">
      <c r="A38" s="4" t="s">
        <v>426</v>
      </c>
      <c r="B38" s="5" t="n">
        <v>14662</v>
      </c>
      <c r="C38" s="5" t="n">
        <v>18623</v>
      </c>
    </row>
    <row r="39" spans="1:3">
      <c r="A39" s="4" t="s">
        <v>427</v>
      </c>
      <c r="B39" s="5" t="n">
        <v>0</v>
      </c>
      <c r="C39" s="5" t="n">
        <v>0</v>
      </c>
    </row>
    <row r="40" spans="1:3">
      <c r="A40" s="4" t="s">
        <v>306</v>
      </c>
    </row>
    <row r="41" spans="1:3">
      <c r="A41" s="3" t="s">
        <v>422</v>
      </c>
    </row>
    <row r="42" spans="1:3">
      <c r="A42" s="4" t="s">
        <v>426</v>
      </c>
      <c r="B42" s="5" t="n">
        <v>5000</v>
      </c>
      <c r="C42" s="5" t="n">
        <v>5000</v>
      </c>
    </row>
    <row r="43" spans="1:3">
      <c r="A43" s="4" t="s">
        <v>427</v>
      </c>
      <c r="B43" s="5" t="n">
        <v>0</v>
      </c>
      <c r="C43" s="5" t="n">
        <v>0</v>
      </c>
    </row>
    <row r="44" spans="1:3">
      <c r="A44" s="4" t="s">
        <v>303</v>
      </c>
    </row>
    <row r="45" spans="1:3">
      <c r="A45" s="3" t="s">
        <v>422</v>
      </c>
    </row>
    <row r="46" spans="1:3">
      <c r="A46" s="4" t="s">
        <v>426</v>
      </c>
      <c r="B46" s="5" t="n">
        <v>8007</v>
      </c>
      <c r="C46" s="5" t="n">
        <v>11132</v>
      </c>
    </row>
    <row r="47" spans="1:3">
      <c r="A47" s="4" t="s">
        <v>427</v>
      </c>
      <c r="B47" s="6" t="n">
        <v>0</v>
      </c>
      <c r="C4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7"/>
    <col customWidth="1" max="5" min="5" width="23"/>
    <col customWidth="1" max="6" min="6" width="27"/>
    <col customWidth="1" max="7" min="7" width="21"/>
    <col customWidth="1" max="8" min="8" width="27"/>
    <col customWidth="1" max="9" min="9" width="27"/>
    <col customWidth="1" max="10" min="10" width="21"/>
    <col customWidth="1" max="11" min="11" width="37"/>
    <col customWidth="1" max="12" min="12" width="21"/>
    <col customWidth="1" max="13" min="13" width="21"/>
    <col customWidth="1" max="14" min="14" width="31"/>
  </cols>
  <sheetData>
    <row r="1" spans="1:14">
      <c r="A1" s="1" t="s">
        <v>435</v>
      </c>
      <c r="B1" s="2" t="s">
        <v>276</v>
      </c>
      <c r="C1" s="2" t="s">
        <v>436</v>
      </c>
      <c r="D1" s="2" t="s">
        <v>437</v>
      </c>
      <c r="E1" s="2" t="s">
        <v>438</v>
      </c>
      <c r="F1" s="2" t="s">
        <v>439</v>
      </c>
      <c r="G1" s="2" t="s">
        <v>440</v>
      </c>
      <c r="H1" s="2" t="s">
        <v>441</v>
      </c>
      <c r="I1" s="2" t="s">
        <v>441</v>
      </c>
      <c r="J1" s="2" t="s">
        <v>442</v>
      </c>
      <c r="K1" s="2" t="s">
        <v>443</v>
      </c>
      <c r="L1" s="2" t="s">
        <v>284</v>
      </c>
      <c r="M1" s="2" t="s">
        <v>285</v>
      </c>
      <c r="N1" s="2" t="s">
        <v>444</v>
      </c>
    </row>
    <row r="2" spans="1:14">
      <c r="A2" s="3" t="s">
        <v>445</v>
      </c>
    </row>
    <row r="3" spans="1:14">
      <c r="A3" s="4" t="s">
        <v>130</v>
      </c>
      <c r="H3" s="6" t="n">
        <v>478000</v>
      </c>
    </row>
    <row r="4" spans="1:14">
      <c r="A4" s="4" t="s">
        <v>297</v>
      </c>
    </row>
    <row r="5" spans="1:14">
      <c r="A5" s="3" t="s">
        <v>445</v>
      </c>
    </row>
    <row r="6" spans="1:14">
      <c r="A6" s="4" t="s">
        <v>446</v>
      </c>
      <c r="H6" s="5" t="n">
        <v>206768</v>
      </c>
      <c r="I6" s="5" t="n">
        <v>206768</v>
      </c>
    </row>
    <row r="7" spans="1:14">
      <c r="A7" s="4" t="s">
        <v>425</v>
      </c>
    </row>
    <row r="8" spans="1:14">
      <c r="A8" s="3" t="s">
        <v>445</v>
      </c>
    </row>
    <row r="9" spans="1:14">
      <c r="A9" s="4" t="s">
        <v>39</v>
      </c>
      <c r="H9" s="6" t="n">
        <v>1000000</v>
      </c>
      <c r="I9" s="6" t="n">
        <v>1000000</v>
      </c>
      <c r="M9" s="6" t="n">
        <v>1000000</v>
      </c>
    </row>
    <row r="10" spans="1:14">
      <c r="A10" s="4" t="s">
        <v>433</v>
      </c>
    </row>
    <row r="11" spans="1:14">
      <c r="A11" s="3" t="s">
        <v>445</v>
      </c>
    </row>
    <row r="12" spans="1:14">
      <c r="A12" s="4" t="s">
        <v>426</v>
      </c>
      <c r="H12" s="5" t="n">
        <v>37669000</v>
      </c>
      <c r="I12" s="5" t="n">
        <v>37669000</v>
      </c>
      <c r="J12" s="6" t="n">
        <v>44755000</v>
      </c>
    </row>
    <row r="13" spans="1:14">
      <c r="A13" s="4" t="s">
        <v>300</v>
      </c>
    </row>
    <row r="14" spans="1:14">
      <c r="A14" s="3" t="s">
        <v>445</v>
      </c>
    </row>
    <row r="15" spans="1:14">
      <c r="A15" s="4" t="s">
        <v>302</v>
      </c>
      <c r="D15" s="6" t="n">
        <v>10000000</v>
      </c>
    </row>
    <row r="16" spans="1:14">
      <c r="A16" s="4" t="s">
        <v>447</v>
      </c>
      <c r="D16" s="4" t="s">
        <v>382</v>
      </c>
    </row>
    <row r="17" spans="1:14">
      <c r="A17" s="4" t="s">
        <v>426</v>
      </c>
      <c r="H17" s="5" t="n">
        <v>0</v>
      </c>
      <c r="I17" s="5" t="n">
        <v>0</v>
      </c>
      <c r="J17" s="5" t="n">
        <v>10000000</v>
      </c>
    </row>
    <row r="18" spans="1:14">
      <c r="A18" s="4" t="s">
        <v>446</v>
      </c>
      <c r="D18" s="5" t="n">
        <v>1400000</v>
      </c>
    </row>
    <row r="19" spans="1:14">
      <c r="A19" s="4" t="s">
        <v>298</v>
      </c>
      <c r="D19" s="4" t="s">
        <v>301</v>
      </c>
    </row>
    <row r="20" spans="1:14">
      <c r="A20" s="4" t="s">
        <v>297</v>
      </c>
    </row>
    <row r="21" spans="1:14">
      <c r="A21" s="3" t="s">
        <v>445</v>
      </c>
    </row>
    <row r="22" spans="1:14">
      <c r="A22" s="4" t="s">
        <v>298</v>
      </c>
      <c r="F22" s="4" t="s">
        <v>299</v>
      </c>
    </row>
    <row r="23" spans="1:14">
      <c r="A23" s="4" t="s">
        <v>448</v>
      </c>
    </row>
    <row r="24" spans="1:14">
      <c r="A24" s="3" t="s">
        <v>445</v>
      </c>
    </row>
    <row r="25" spans="1:14">
      <c r="A25" s="4" t="s">
        <v>302</v>
      </c>
      <c r="F25" s="6" t="n">
        <v>15000000</v>
      </c>
    </row>
    <row r="26" spans="1:14">
      <c r="A26" s="4" t="s">
        <v>426</v>
      </c>
      <c r="H26" s="5" t="n">
        <v>8007000</v>
      </c>
      <c r="I26" s="6" t="n">
        <v>8007000</v>
      </c>
      <c r="J26" s="5" t="n">
        <v>11132000</v>
      </c>
    </row>
    <row r="27" spans="1:14">
      <c r="A27" s="4" t="s">
        <v>298</v>
      </c>
      <c r="F27" s="4" t="s">
        <v>305</v>
      </c>
    </row>
    <row r="28" spans="1:14">
      <c r="A28" s="4" t="s">
        <v>304</v>
      </c>
      <c r="B28" s="6" t="n">
        <v>3300000</v>
      </c>
      <c r="C28" s="6" t="n">
        <v>5000000</v>
      </c>
    </row>
    <row r="29" spans="1:14">
      <c r="A29" s="4" t="s">
        <v>449</v>
      </c>
      <c r="F29" s="5" t="n">
        <v>98000</v>
      </c>
    </row>
    <row r="30" spans="1:14">
      <c r="A30" s="4" t="s">
        <v>450</v>
      </c>
      <c r="I30" s="5" t="n">
        <v>906450</v>
      </c>
    </row>
    <row r="31" spans="1:14">
      <c r="A31" s="4" t="s">
        <v>451</v>
      </c>
    </row>
    <row r="32" spans="1:14">
      <c r="A32" s="3" t="s">
        <v>445</v>
      </c>
    </row>
    <row r="33" spans="1:14">
      <c r="A33" s="4" t="s">
        <v>298</v>
      </c>
      <c r="F33" s="4" t="s">
        <v>452</v>
      </c>
    </row>
    <row r="34" spans="1:14">
      <c r="A34" s="4" t="s">
        <v>453</v>
      </c>
    </row>
    <row r="35" spans="1:14">
      <c r="A35" s="3" t="s">
        <v>445</v>
      </c>
    </row>
    <row r="36" spans="1:14">
      <c r="A36" s="4" t="s">
        <v>310</v>
      </c>
      <c r="M36" s="6" t="n">
        <v>19000000</v>
      </c>
    </row>
    <row r="37" spans="1:14">
      <c r="A37" s="4" t="s">
        <v>454</v>
      </c>
      <c r="E37" s="5" t="n">
        <v>2</v>
      </c>
    </row>
    <row r="38" spans="1:14">
      <c r="A38" s="4" t="s">
        <v>455</v>
      </c>
    </row>
    <row r="39" spans="1:14">
      <c r="A39" s="3" t="s">
        <v>445</v>
      </c>
    </row>
    <row r="40" spans="1:14">
      <c r="A40" s="4" t="s">
        <v>456</v>
      </c>
      <c r="E40" s="4" t="s">
        <v>457</v>
      </c>
    </row>
    <row r="41" spans="1:14">
      <c r="A41" s="4" t="s">
        <v>458</v>
      </c>
    </row>
    <row r="42" spans="1:14">
      <c r="A42" s="3" t="s">
        <v>445</v>
      </c>
    </row>
    <row r="43" spans="1:14">
      <c r="A43" s="4" t="s">
        <v>456</v>
      </c>
      <c r="E43" s="4" t="s">
        <v>459</v>
      </c>
    </row>
    <row r="44" spans="1:14">
      <c r="A44" s="4" t="s">
        <v>460</v>
      </c>
    </row>
    <row r="45" spans="1:14">
      <c r="A45" s="3" t="s">
        <v>445</v>
      </c>
    </row>
    <row r="46" spans="1:14">
      <c r="A46" s="4" t="s">
        <v>426</v>
      </c>
      <c r="H46" s="5" t="n">
        <v>14662000</v>
      </c>
      <c r="I46" s="6" t="n">
        <v>14662000</v>
      </c>
      <c r="J46" s="5" t="n">
        <v>18623000</v>
      </c>
    </row>
    <row r="47" spans="1:14">
      <c r="A47" s="4" t="s">
        <v>461</v>
      </c>
    </row>
    <row r="48" spans="1:14">
      <c r="A48" s="3" t="s">
        <v>445</v>
      </c>
    </row>
    <row r="49" spans="1:14">
      <c r="A49" s="4" t="s">
        <v>310</v>
      </c>
      <c r="L49" s="6" t="n">
        <v>18000000</v>
      </c>
    </row>
    <row r="50" spans="1:14">
      <c r="A50" s="4" t="s">
        <v>425</v>
      </c>
    </row>
    <row r="51" spans="1:14">
      <c r="A51" s="3" t="s">
        <v>445</v>
      </c>
    </row>
    <row r="52" spans="1:14">
      <c r="A52" s="4" t="s">
        <v>302</v>
      </c>
      <c r="G52" s="6" t="n">
        <v>70000000</v>
      </c>
      <c r="H52" s="5" t="n">
        <v>70000000</v>
      </c>
      <c r="I52" s="5" t="n">
        <v>70000000</v>
      </c>
      <c r="J52" s="5" t="n">
        <v>70000000</v>
      </c>
    </row>
    <row r="53" spans="1:14">
      <c r="A53" s="4" t="s">
        <v>456</v>
      </c>
      <c r="G53" s="4" t="s">
        <v>462</v>
      </c>
    </row>
    <row r="54" spans="1:14">
      <c r="A54" s="4" t="s">
        <v>298</v>
      </c>
      <c r="G54" s="4" t="s">
        <v>349</v>
      </c>
    </row>
    <row r="55" spans="1:14">
      <c r="A55" s="4" t="s">
        <v>463</v>
      </c>
      <c r="H55" s="5" t="n">
        <v>1500000</v>
      </c>
      <c r="I55" s="5" t="n">
        <v>1500000</v>
      </c>
    </row>
    <row r="56" spans="1:14">
      <c r="A56" s="4" t="s">
        <v>464</v>
      </c>
    </row>
    <row r="57" spans="1:14">
      <c r="A57" s="3" t="s">
        <v>445</v>
      </c>
    </row>
    <row r="58" spans="1:14">
      <c r="A58" s="4" t="s">
        <v>465</v>
      </c>
      <c r="G58" s="4" t="s">
        <v>301</v>
      </c>
    </row>
    <row r="59" spans="1:14">
      <c r="A59" s="4" t="s">
        <v>466</v>
      </c>
    </row>
    <row r="60" spans="1:14">
      <c r="A60" s="3" t="s">
        <v>445</v>
      </c>
    </row>
    <row r="61" spans="1:14">
      <c r="A61" s="4" t="s">
        <v>465</v>
      </c>
      <c r="G61" s="4" t="s">
        <v>467</v>
      </c>
    </row>
    <row r="62" spans="1:14">
      <c r="A62" s="4" t="s">
        <v>468</v>
      </c>
    </row>
    <row r="63" spans="1:14">
      <c r="A63" s="3" t="s">
        <v>445</v>
      </c>
    </row>
    <row r="64" spans="1:14">
      <c r="A64" s="4" t="s">
        <v>465</v>
      </c>
      <c r="G64" s="4" t="s">
        <v>469</v>
      </c>
    </row>
    <row r="65" spans="1:14">
      <c r="A65" s="4" t="s">
        <v>470</v>
      </c>
    </row>
    <row r="66" spans="1:14">
      <c r="A66" s="3" t="s">
        <v>445</v>
      </c>
    </row>
    <row r="67" spans="1:14">
      <c r="A67" s="4" t="s">
        <v>465</v>
      </c>
      <c r="G67" s="4" t="s">
        <v>471</v>
      </c>
    </row>
    <row r="68" spans="1:14">
      <c r="A68" s="4" t="s">
        <v>472</v>
      </c>
    </row>
    <row r="69" spans="1:14">
      <c r="A69" s="3" t="s">
        <v>445</v>
      </c>
    </row>
    <row r="70" spans="1:14">
      <c r="A70" s="4" t="s">
        <v>465</v>
      </c>
      <c r="G70" s="4" t="s">
        <v>473</v>
      </c>
    </row>
    <row r="71" spans="1:14">
      <c r="A71" s="4" t="s">
        <v>474</v>
      </c>
    </row>
    <row r="72" spans="1:14">
      <c r="A72" s="3" t="s">
        <v>445</v>
      </c>
    </row>
    <row r="73" spans="1:14">
      <c r="A73" s="4" t="s">
        <v>475</v>
      </c>
      <c r="G73" s="4" t="s">
        <v>471</v>
      </c>
    </row>
    <row r="74" spans="1:14">
      <c r="A74" s="4" t="s">
        <v>476</v>
      </c>
    </row>
    <row r="75" spans="1:14">
      <c r="A75" s="3" t="s">
        <v>445</v>
      </c>
    </row>
    <row r="76" spans="1:14">
      <c r="A76" s="4" t="s">
        <v>302</v>
      </c>
      <c r="K76" s="6" t="n">
        <v>10000000</v>
      </c>
      <c r="N76" s="6" t="n">
        <v>5000000</v>
      </c>
    </row>
    <row r="77" spans="1:14">
      <c r="A77" s="4" t="s">
        <v>426</v>
      </c>
      <c r="H77" s="5" t="n">
        <v>5000000</v>
      </c>
      <c r="I77" s="5" t="n">
        <v>5000000</v>
      </c>
      <c r="J77" s="5" t="n">
        <v>5000000</v>
      </c>
    </row>
    <row r="78" spans="1:14">
      <c r="A78" s="4" t="s">
        <v>298</v>
      </c>
      <c r="C78" s="4" t="s">
        <v>307</v>
      </c>
      <c r="K78" s="4" t="s">
        <v>301</v>
      </c>
      <c r="N78" s="4" t="s">
        <v>307</v>
      </c>
    </row>
    <row r="79" spans="1:14">
      <c r="A79" s="4" t="s">
        <v>454</v>
      </c>
      <c r="C79" s="5" t="n">
        <v>2</v>
      </c>
    </row>
    <row r="80" spans="1:14">
      <c r="A80" s="4" t="s">
        <v>477</v>
      </c>
      <c r="C80" s="5" t="n">
        <v>3333333</v>
      </c>
    </row>
    <row r="81" spans="1:14">
      <c r="A81" s="4" t="s">
        <v>478</v>
      </c>
      <c r="C81" s="8" t="n">
        <v>1.5</v>
      </c>
      <c r="K81" s="8" t="n">
        <v>1.5</v>
      </c>
      <c r="N81" s="8" t="n">
        <v>1.5</v>
      </c>
    </row>
    <row r="82" spans="1:14">
      <c r="A82" s="4" t="s">
        <v>479</v>
      </c>
      <c r="C82" s="8" t="n">
        <v>1.1</v>
      </c>
    </row>
    <row r="83" spans="1:14">
      <c r="A83" s="4" t="s">
        <v>480</v>
      </c>
      <c r="C83" s="6" t="n">
        <v>270000</v>
      </c>
    </row>
    <row r="84" spans="1:14">
      <c r="A84" s="4" t="s">
        <v>481</v>
      </c>
      <c r="K84" s="5" t="n">
        <v>6666666</v>
      </c>
    </row>
    <row r="85" spans="1:14">
      <c r="A85" s="4" t="s">
        <v>482</v>
      </c>
    </row>
    <row r="86" spans="1:14">
      <c r="A86" s="3" t="s">
        <v>445</v>
      </c>
    </row>
    <row r="87" spans="1:14">
      <c r="A87" s="4" t="s">
        <v>483</v>
      </c>
      <c r="I87" s="5" t="n">
        <v>3000000</v>
      </c>
      <c r="J87" s="5" t="n">
        <v>3000000</v>
      </c>
    </row>
    <row r="88" spans="1:14">
      <c r="A88" s="4" t="s">
        <v>484</v>
      </c>
    </row>
    <row r="89" spans="1:14">
      <c r="A89" s="3" t="s">
        <v>445</v>
      </c>
    </row>
    <row r="90" spans="1:14">
      <c r="A90" s="4" t="s">
        <v>426</v>
      </c>
      <c r="H90" s="5" t="n">
        <v>4000000</v>
      </c>
      <c r="I90" s="5" t="n">
        <v>4000000</v>
      </c>
    </row>
    <row r="91" spans="1:14">
      <c r="A91" s="4" t="s">
        <v>485</v>
      </c>
    </row>
    <row r="92" spans="1:14">
      <c r="A92" s="3" t="s">
        <v>445</v>
      </c>
    </row>
    <row r="93" spans="1:14">
      <c r="A93" s="4" t="s">
        <v>483</v>
      </c>
      <c r="I93" s="6" t="n">
        <v>500000</v>
      </c>
      <c r="J93" s="6" t="n">
        <v>500000</v>
      </c>
    </row>
    <row r="94" spans="1:14">
      <c r="A94" s="4" t="s">
        <v>140</v>
      </c>
    </row>
    <row r="95" spans="1:14">
      <c r="A95" s="3" t="s">
        <v>445</v>
      </c>
    </row>
    <row r="96" spans="1:14">
      <c r="A96" s="4" t="s">
        <v>130</v>
      </c>
      <c r="H96" s="6" t="n">
        <v>47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6</v>
      </c>
      <c r="B1" s="2" t="s">
        <v>2</v>
      </c>
      <c r="C1" s="2" t="s">
        <v>72</v>
      </c>
      <c r="D1" s="2" t="s">
        <v>487</v>
      </c>
    </row>
    <row r="2" spans="1:4">
      <c r="A2" s="3" t="s">
        <v>488</v>
      </c>
    </row>
    <row r="3" spans="1:4">
      <c r="A3" s="4" t="s">
        <v>489</v>
      </c>
      <c r="B3" s="6" t="n">
        <v>-36690000</v>
      </c>
      <c r="C3" s="6" t="n">
        <v>-43319000</v>
      </c>
    </row>
    <row r="4" spans="1:4">
      <c r="A4" s="4" t="s">
        <v>424</v>
      </c>
      <c r="B4" s="5" t="n">
        <v>12973000</v>
      </c>
      <c r="C4" s="5" t="n">
        <v>19132000</v>
      </c>
    </row>
    <row r="5" spans="1:4">
      <c r="A5" s="4" t="s">
        <v>425</v>
      </c>
    </row>
    <row r="6" spans="1:4">
      <c r="A6" s="3" t="s">
        <v>488</v>
      </c>
    </row>
    <row r="7" spans="1:4">
      <c r="A7" s="4" t="s">
        <v>490</v>
      </c>
      <c r="B7" s="5" t="n">
        <v>70000000</v>
      </c>
      <c r="C7" s="5" t="n">
        <v>70000000</v>
      </c>
      <c r="D7" s="6" t="n">
        <v>70000000</v>
      </c>
    </row>
    <row r="8" spans="1:4">
      <c r="A8" s="4" t="s">
        <v>491</v>
      </c>
      <c r="B8" s="5" t="n">
        <v>4778000</v>
      </c>
      <c r="C8" s="5" t="n">
        <v>4778000</v>
      </c>
    </row>
    <row r="9" spans="1:4">
      <c r="A9" s="4" t="s">
        <v>492</v>
      </c>
      <c r="B9" s="5" t="n">
        <v>-60664000</v>
      </c>
      <c r="C9" s="5" t="n">
        <v>-54151000</v>
      </c>
    </row>
    <row r="10" spans="1:4">
      <c r="A10" s="4" t="s">
        <v>493</v>
      </c>
      <c r="B10" s="5" t="n">
        <v>14114000</v>
      </c>
      <c r="C10" s="5" t="n">
        <v>20627000</v>
      </c>
    </row>
    <row r="11" spans="1:4">
      <c r="A11" s="4" t="s">
        <v>489</v>
      </c>
      <c r="B11" s="5" t="n">
        <v>0</v>
      </c>
      <c r="C11" s="5" t="n">
        <v>0</v>
      </c>
    </row>
    <row r="12" spans="1:4">
      <c r="A12" s="4" t="s">
        <v>424</v>
      </c>
      <c r="B12" s="6" t="n">
        <v>14114000</v>
      </c>
      <c r="C12" s="6" t="n">
        <v>206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8</v>
      </c>
      <c r="B1" s="2" t="s">
        <v>89</v>
      </c>
      <c r="E1" s="2" t="s">
        <v>1</v>
      </c>
    </row>
    <row r="2" spans="1:6">
      <c r="B2" s="2" t="s">
        <v>2</v>
      </c>
      <c r="C2" s="2" t="s">
        <v>90</v>
      </c>
      <c r="D2" s="2" t="s">
        <v>91</v>
      </c>
      <c r="E2" s="2" t="s">
        <v>2</v>
      </c>
      <c r="F2" s="2" t="s">
        <v>90</v>
      </c>
    </row>
    <row r="3" spans="1:6">
      <c r="A3" s="3" t="s">
        <v>92</v>
      </c>
    </row>
    <row r="4" spans="1:6">
      <c r="A4" s="4" t="s">
        <v>93</v>
      </c>
      <c r="B4" s="6" t="n">
        <v>10241000</v>
      </c>
      <c r="C4" s="6" t="n">
        <v>13744000</v>
      </c>
      <c r="E4" s="6" t="n">
        <v>20044000</v>
      </c>
      <c r="F4" s="6" t="n">
        <v>26822000</v>
      </c>
    </row>
    <row r="5" spans="1:6">
      <c r="A5" s="3" t="s">
        <v>94</v>
      </c>
    </row>
    <row r="6" spans="1:6">
      <c r="A6" s="4" t="s">
        <v>95</v>
      </c>
      <c r="B6" s="5" t="n">
        <v>4087000</v>
      </c>
      <c r="C6" s="5" t="n">
        <v>3616000</v>
      </c>
      <c r="E6" s="5" t="n">
        <v>7699000</v>
      </c>
      <c r="F6" s="5" t="n">
        <v>7041000</v>
      </c>
    </row>
    <row r="7" spans="1:6">
      <c r="A7" s="4" t="s">
        <v>96</v>
      </c>
      <c r="B7" s="5" t="n">
        <v>4988000</v>
      </c>
      <c r="C7" s="5" t="n">
        <v>6487000</v>
      </c>
      <c r="E7" s="5" t="n">
        <v>10837000</v>
      </c>
      <c r="F7" s="5" t="n">
        <v>13030000</v>
      </c>
    </row>
    <row r="8" spans="1:6">
      <c r="A8" s="4" t="s">
        <v>97</v>
      </c>
      <c r="B8" s="5" t="n">
        <v>56000</v>
      </c>
      <c r="C8" s="5" t="n">
        <v>1067000</v>
      </c>
      <c r="E8" s="5" t="n">
        <v>326000</v>
      </c>
      <c r="F8" s="5" t="n">
        <v>1132000</v>
      </c>
    </row>
    <row r="9" spans="1:6">
      <c r="A9" s="4" t="s">
        <v>98</v>
      </c>
      <c r="B9" s="5" t="n">
        <v>1609000</v>
      </c>
      <c r="C9" s="5" t="n">
        <v>2076000</v>
      </c>
      <c r="E9" s="5" t="n">
        <v>3383000</v>
      </c>
      <c r="F9" s="5" t="n">
        <v>4165000</v>
      </c>
    </row>
    <row r="10" spans="1:6">
      <c r="A10" s="4" t="s">
        <v>99</v>
      </c>
      <c r="B10" s="5" t="n">
        <v>594000</v>
      </c>
      <c r="C10" s="5" t="n">
        <v>1395000</v>
      </c>
      <c r="E10" s="5" t="n">
        <v>1589000</v>
      </c>
      <c r="F10" s="5" t="n">
        <v>2790000</v>
      </c>
    </row>
    <row r="11" spans="1:6">
      <c r="A11" s="4" t="s">
        <v>100</v>
      </c>
      <c r="B11" s="5" t="n">
        <v>11334000</v>
      </c>
      <c r="C11" s="5" t="n">
        <v>14641000</v>
      </c>
      <c r="E11" s="5" t="n">
        <v>23834000</v>
      </c>
      <c r="F11" s="5" t="n">
        <v>28158000</v>
      </c>
    </row>
    <row r="12" spans="1:6">
      <c r="A12" s="4" t="s">
        <v>101</v>
      </c>
      <c r="B12" s="5" t="n">
        <v>-1093000</v>
      </c>
      <c r="C12" s="5" t="n">
        <v>-897000</v>
      </c>
      <c r="E12" s="5" t="n">
        <v>-3790000</v>
      </c>
      <c r="F12" s="5" t="n">
        <v>-1336000</v>
      </c>
    </row>
    <row r="13" spans="1:6">
      <c r="A13" s="4" t="s">
        <v>102</v>
      </c>
      <c r="B13" s="5" t="n">
        <v>-1813000</v>
      </c>
      <c r="C13" s="5" t="n">
        <v>-2572000</v>
      </c>
      <c r="E13" s="5" t="n">
        <v>-4095000</v>
      </c>
      <c r="F13" s="5" t="n">
        <v>-5267000</v>
      </c>
    </row>
    <row r="14" spans="1:6">
      <c r="A14" s="4" t="s">
        <v>103</v>
      </c>
      <c r="B14" s="5" t="n">
        <v>-155000</v>
      </c>
      <c r="C14" s="5" t="n">
        <v>-18000</v>
      </c>
      <c r="E14" s="5" t="n">
        <v>-168000</v>
      </c>
      <c r="F14" s="5" t="n">
        <v>-28000</v>
      </c>
    </row>
    <row r="15" spans="1:6">
      <c r="A15" s="4" t="s">
        <v>104</v>
      </c>
      <c r="B15" s="5" t="n">
        <v>-3061000</v>
      </c>
      <c r="C15" s="5" t="n">
        <v>-3487000</v>
      </c>
      <c r="E15" s="5" t="n">
        <v>-8053000</v>
      </c>
      <c r="F15" s="5" t="n">
        <v>-6631000</v>
      </c>
    </row>
    <row r="16" spans="1:6">
      <c r="A16" s="4" t="s">
        <v>105</v>
      </c>
      <c r="B16" s="5" t="n">
        <v>-27000</v>
      </c>
      <c r="C16" s="5" t="n">
        <v>0</v>
      </c>
      <c r="E16" s="5" t="n">
        <v>-74000</v>
      </c>
      <c r="F16" s="5" t="n">
        <v>-139000</v>
      </c>
    </row>
    <row r="17" spans="1:6">
      <c r="A17" s="4" t="s">
        <v>106</v>
      </c>
      <c r="B17" s="5" t="n">
        <v>-3088000</v>
      </c>
      <c r="C17" s="5" t="n">
        <v>-3487000</v>
      </c>
      <c r="D17" s="6" t="n">
        <v>-3283000</v>
      </c>
      <c r="E17" s="5" t="n">
        <v>-8127000</v>
      </c>
      <c r="F17" s="5" t="n">
        <v>-6770000</v>
      </c>
    </row>
    <row r="18" spans="1:6">
      <c r="A18" s="4" t="s">
        <v>107</v>
      </c>
      <c r="B18" s="5" t="n">
        <v>-7000</v>
      </c>
      <c r="C18" s="5" t="n">
        <v>8000</v>
      </c>
      <c r="E18" s="5" t="n">
        <v>-1000</v>
      </c>
      <c r="F18" s="5" t="n">
        <v>24000</v>
      </c>
    </row>
    <row r="19" spans="1:6">
      <c r="A19" s="4" t="s">
        <v>108</v>
      </c>
      <c r="B19" s="5" t="n">
        <v>-3095000</v>
      </c>
      <c r="C19" s="5" t="n">
        <v>-3479000</v>
      </c>
      <c r="E19" s="5" t="n">
        <v>-8128000</v>
      </c>
      <c r="F19" s="5" t="n">
        <v>-6746000</v>
      </c>
    </row>
    <row r="20" spans="1:6">
      <c r="A20" s="4" t="s">
        <v>109</v>
      </c>
      <c r="B20" s="5" t="n">
        <v>-89000</v>
      </c>
      <c r="C20" s="5" t="n">
        <v>-89000</v>
      </c>
      <c r="E20" s="5" t="n">
        <v>-178000</v>
      </c>
      <c r="F20" s="5" t="n">
        <v>-178000</v>
      </c>
    </row>
    <row r="21" spans="1:6">
      <c r="A21" s="4" t="s">
        <v>110</v>
      </c>
      <c r="B21" s="6" t="n">
        <v>-3184000</v>
      </c>
      <c r="C21" s="6" t="n">
        <v>-3568000</v>
      </c>
      <c r="E21" s="6" t="n">
        <v>-8306000</v>
      </c>
      <c r="F21" s="6" t="n">
        <v>-6924000</v>
      </c>
    </row>
    <row r="22" spans="1:6">
      <c r="A22" s="3" t="s">
        <v>111</v>
      </c>
    </row>
    <row r="23" spans="1:6">
      <c r="A23" s="4" t="s">
        <v>112</v>
      </c>
      <c r="B23" s="8" t="n">
        <v>-0.08</v>
      </c>
      <c r="C23" s="8" t="n">
        <v>-0.09</v>
      </c>
      <c r="E23" s="8" t="n">
        <v>-0.21</v>
      </c>
      <c r="F23" s="8" t="n">
        <v>-0.18</v>
      </c>
    </row>
    <row r="24" spans="1:6">
      <c r="A24" s="4" t="s">
        <v>113</v>
      </c>
      <c r="B24" s="5" t="n">
        <v>41439520</v>
      </c>
      <c r="D24" s="5" t="n">
        <v>37696256</v>
      </c>
      <c r="E24" s="5" t="n">
        <v>39903778</v>
      </c>
      <c r="F24" s="5" t="n">
        <v>37667934</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94</v>
      </c>
      <c r="B1" s="2" t="s">
        <v>89</v>
      </c>
      <c r="C1" s="2" t="s">
        <v>1</v>
      </c>
    </row>
    <row r="2" spans="1:3">
      <c r="B2" s="2" t="s">
        <v>2</v>
      </c>
      <c r="C2" s="2" t="s">
        <v>2</v>
      </c>
    </row>
    <row r="3" spans="1:3">
      <c r="A3" s="3" t="s">
        <v>495</v>
      </c>
    </row>
    <row r="4" spans="1:3">
      <c r="A4" s="4" t="s">
        <v>127</v>
      </c>
      <c r="B4" s="5" t="n">
        <v>3900000</v>
      </c>
    </row>
    <row r="5" spans="1:3">
      <c r="A5" s="4" t="s">
        <v>68</v>
      </c>
    </row>
    <row r="6" spans="1:3">
      <c r="A6" s="3" t="s">
        <v>495</v>
      </c>
    </row>
    <row r="7" spans="1:3">
      <c r="A7" s="4" t="s">
        <v>496</v>
      </c>
      <c r="C7" s="5" t="n">
        <v>40111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97</v>
      </c>
      <c r="B1" s="2" t="s">
        <v>498</v>
      </c>
      <c r="C1" s="2" t="s">
        <v>1</v>
      </c>
    </row>
    <row r="2" spans="1:4">
      <c r="B2" s="2" t="s">
        <v>499</v>
      </c>
      <c r="C2" s="2" t="s">
        <v>2</v>
      </c>
      <c r="D2" s="2" t="s">
        <v>90</v>
      </c>
    </row>
    <row r="3" spans="1:4">
      <c r="A3" s="3" t="s">
        <v>495</v>
      </c>
    </row>
    <row r="4" spans="1:4">
      <c r="A4" s="4" t="s">
        <v>500</v>
      </c>
      <c r="C4" s="9" t="n">
        <v>0.1</v>
      </c>
      <c r="D4" s="9" t="n">
        <v>0.1</v>
      </c>
    </row>
    <row r="5" spans="1:4">
      <c r="A5" s="4" t="s">
        <v>501</v>
      </c>
      <c r="B5" s="5" t="n">
        <v>10234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2</v>
      </c>
      <c r="B1" s="2" t="s">
        <v>2</v>
      </c>
      <c r="C1" s="2" t="s">
        <v>31</v>
      </c>
    </row>
    <row r="2" spans="1:3">
      <c r="A2" s="3" t="s">
        <v>189</v>
      </c>
    </row>
    <row r="3" spans="1:3">
      <c r="A3" s="4" t="s">
        <v>77</v>
      </c>
      <c r="B3" s="5" t="n">
        <v>1313836</v>
      </c>
      <c r="C3" s="5" t="n">
        <v>13138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3</v>
      </c>
      <c r="B1" s="2" t="s">
        <v>1</v>
      </c>
      <c r="C1" s="2" t="s">
        <v>71</v>
      </c>
    </row>
    <row r="2" spans="1:4">
      <c r="B2" s="2" t="s">
        <v>2</v>
      </c>
      <c r="C2" s="2" t="s">
        <v>31</v>
      </c>
      <c r="D2" s="2" t="s">
        <v>504</v>
      </c>
    </row>
    <row r="3" spans="1:4">
      <c r="A3" s="3" t="s">
        <v>399</v>
      </c>
    </row>
    <row r="4" spans="1:4">
      <c r="A4" s="4" t="s">
        <v>505</v>
      </c>
      <c r="B4" s="5" t="n">
        <v>288865</v>
      </c>
    </row>
    <row r="5" spans="1:4">
      <c r="A5" s="4" t="s">
        <v>506</v>
      </c>
    </row>
    <row r="6" spans="1:4">
      <c r="A6" s="3" t="s">
        <v>399</v>
      </c>
    </row>
    <row r="7" spans="1:4">
      <c r="A7" s="4" t="s">
        <v>507</v>
      </c>
      <c r="B7" s="4" t="s">
        <v>79</v>
      </c>
    </row>
    <row r="8" spans="1:4">
      <c r="A8" s="4" t="s">
        <v>508</v>
      </c>
      <c r="B8" s="4" t="s">
        <v>509</v>
      </c>
    </row>
    <row r="9" spans="1:4">
      <c r="A9" s="4" t="s">
        <v>510</v>
      </c>
    </row>
    <row r="10" spans="1:4">
      <c r="A10" s="3" t="s">
        <v>399</v>
      </c>
    </row>
    <row r="11" spans="1:4">
      <c r="A11" s="4" t="s">
        <v>511</v>
      </c>
      <c r="B11" s="5" t="n">
        <v>2380000</v>
      </c>
    </row>
    <row r="12" spans="1:4">
      <c r="A12" s="4" t="s">
        <v>505</v>
      </c>
      <c r="B12" s="5" t="n">
        <v>284865</v>
      </c>
      <c r="C12" s="5" t="n">
        <v>300315</v>
      </c>
    </row>
    <row r="13" spans="1:4">
      <c r="A13" s="4" t="s">
        <v>512</v>
      </c>
      <c r="B13" s="8" t="n">
        <v>14.95</v>
      </c>
      <c r="C13" s="8" t="n">
        <v>14.87</v>
      </c>
    </row>
    <row r="14" spans="1:4">
      <c r="A14" s="4" t="s">
        <v>513</v>
      </c>
      <c r="B14" s="4" t="s">
        <v>514</v>
      </c>
      <c r="C14" s="4" t="s">
        <v>515</v>
      </c>
    </row>
    <row r="15" spans="1:4">
      <c r="A15" s="4" t="s">
        <v>516</v>
      </c>
    </row>
    <row r="16" spans="1:4">
      <c r="A16" s="3" t="s">
        <v>399</v>
      </c>
    </row>
    <row r="17" spans="1:4">
      <c r="A17" s="4" t="s">
        <v>511</v>
      </c>
      <c r="D17" s="5" t="n">
        <v>2098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518</v>
      </c>
    </row>
    <row r="3" spans="1:2">
      <c r="A3" s="3" t="s">
        <v>399</v>
      </c>
    </row>
    <row r="4" spans="1:2">
      <c r="A4" s="4" t="s">
        <v>519</v>
      </c>
      <c r="B4" s="5" t="n">
        <v>288865</v>
      </c>
    </row>
    <row r="5" spans="1:2">
      <c r="A5" s="4" t="s">
        <v>520</v>
      </c>
      <c r="B5" s="6" t="n">
        <v>0</v>
      </c>
    </row>
    <row r="6" spans="1:2">
      <c r="A6" s="4" t="s">
        <v>521</v>
      </c>
    </row>
    <row r="7" spans="1:2">
      <c r="A7" s="3" t="s">
        <v>399</v>
      </c>
    </row>
    <row r="8" spans="1:2">
      <c r="A8" s="4" t="s">
        <v>519</v>
      </c>
      <c r="B8" s="5" t="n">
        <v>5000</v>
      </c>
    </row>
    <row r="9" spans="1:2">
      <c r="A9" s="4" t="s">
        <v>522</v>
      </c>
      <c r="B9" s="4" t="s">
        <v>523</v>
      </c>
    </row>
    <row r="10" spans="1:2">
      <c r="A10" s="4" t="s">
        <v>512</v>
      </c>
      <c r="B10" s="8" t="n">
        <v>7.4</v>
      </c>
    </row>
    <row r="11" spans="1:2">
      <c r="A11" s="4" t="s">
        <v>520</v>
      </c>
      <c r="B11" s="6" t="n">
        <v>0</v>
      </c>
    </row>
    <row r="12" spans="1:2">
      <c r="A12" s="4" t="s">
        <v>524</v>
      </c>
      <c r="B12" s="8" t="n">
        <v>1.16</v>
      </c>
    </row>
    <row r="13" spans="1:2">
      <c r="A13" s="4" t="s">
        <v>525</v>
      </c>
      <c r="B13" s="8" t="n">
        <v>7.4</v>
      </c>
    </row>
    <row r="14" spans="1:2">
      <c r="A14" s="4" t="s">
        <v>526</v>
      </c>
    </row>
    <row r="15" spans="1:2">
      <c r="A15" s="3" t="s">
        <v>399</v>
      </c>
    </row>
    <row r="16" spans="1:2">
      <c r="A16" s="4" t="s">
        <v>519</v>
      </c>
      <c r="B16" s="5" t="n">
        <v>276365</v>
      </c>
    </row>
    <row r="17" spans="1:2">
      <c r="A17" s="4" t="s">
        <v>522</v>
      </c>
      <c r="B17" s="4" t="s">
        <v>527</v>
      </c>
    </row>
    <row r="18" spans="1:2">
      <c r="A18" s="4" t="s">
        <v>512</v>
      </c>
      <c r="B18" s="8" t="n">
        <v>14.68</v>
      </c>
    </row>
    <row r="19" spans="1:2">
      <c r="A19" s="4" t="s">
        <v>520</v>
      </c>
      <c r="B19" s="6" t="n">
        <v>0</v>
      </c>
    </row>
    <row r="20" spans="1:2">
      <c r="A20" s="4" t="s">
        <v>524</v>
      </c>
      <c r="B20" s="8" t="n">
        <v>13.7</v>
      </c>
    </row>
    <row r="21" spans="1:2">
      <c r="A21" s="4" t="s">
        <v>525</v>
      </c>
      <c r="B21" s="8" t="n">
        <v>24.4</v>
      </c>
    </row>
    <row r="22" spans="1:2">
      <c r="A22" s="4" t="s">
        <v>528</v>
      </c>
    </row>
    <row r="23" spans="1:2">
      <c r="A23" s="3" t="s">
        <v>399</v>
      </c>
    </row>
    <row r="24" spans="1:2">
      <c r="A24" s="4" t="s">
        <v>519</v>
      </c>
      <c r="B24" s="5" t="n">
        <v>7500</v>
      </c>
    </row>
    <row r="25" spans="1:2">
      <c r="A25" s="4" t="s">
        <v>522</v>
      </c>
      <c r="B25" s="4" t="s">
        <v>529</v>
      </c>
    </row>
    <row r="26" spans="1:2">
      <c r="A26" s="4" t="s">
        <v>512</v>
      </c>
      <c r="B26" s="6" t="n">
        <v>30</v>
      </c>
    </row>
    <row r="27" spans="1:2">
      <c r="A27" s="4" t="s">
        <v>520</v>
      </c>
      <c r="B27" s="6" t="n">
        <v>0</v>
      </c>
    </row>
    <row r="28" spans="1:2">
      <c r="A28" s="4" t="s">
        <v>524</v>
      </c>
      <c r="B28" s="6" t="n">
        <v>30</v>
      </c>
    </row>
    <row r="29" spans="1:2">
      <c r="A29" s="4" t="s">
        <v>525</v>
      </c>
      <c r="B29" s="6"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518</v>
      </c>
    </row>
    <row r="3" spans="1:2">
      <c r="A3" s="3" t="s">
        <v>399</v>
      </c>
    </row>
    <row r="4" spans="1:2">
      <c r="A4" s="4" t="s">
        <v>531</v>
      </c>
      <c r="B4" s="5" t="n">
        <v>2262474</v>
      </c>
    </row>
    <row r="5" spans="1:2">
      <c r="A5" s="4" t="s">
        <v>532</v>
      </c>
      <c r="B5" s="4" t="s">
        <v>514</v>
      </c>
    </row>
    <row r="6" spans="1:2">
      <c r="A6" s="4" t="s">
        <v>533</v>
      </c>
      <c r="B6" s="8" t="n">
        <v>14.95</v>
      </c>
    </row>
    <row r="7" spans="1:2">
      <c r="A7" s="4" t="s">
        <v>534</v>
      </c>
      <c r="B7"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0"/>
  </cols>
  <sheetData>
    <row r="1" spans="1:4">
      <c r="A1" s="1" t="s">
        <v>535</v>
      </c>
      <c r="B1" s="2" t="s">
        <v>498</v>
      </c>
    </row>
    <row r="2" spans="1:4">
      <c r="B2" s="2" t="s">
        <v>536</v>
      </c>
      <c r="C2" s="2" t="s">
        <v>537</v>
      </c>
      <c r="D2" s="2" t="s">
        <v>538</v>
      </c>
    </row>
    <row r="3" spans="1:4">
      <c r="A3" s="4" t="s">
        <v>539</v>
      </c>
    </row>
    <row r="4" spans="1:4">
      <c r="A4" s="3" t="s">
        <v>495</v>
      </c>
    </row>
    <row r="5" spans="1:4">
      <c r="A5" s="4" t="s">
        <v>540</v>
      </c>
      <c r="C5" s="6" t="n">
        <v>15</v>
      </c>
    </row>
    <row r="6" spans="1:4">
      <c r="A6" s="4" t="s">
        <v>541</v>
      </c>
      <c r="C6" s="6" t="n">
        <v>50</v>
      </c>
    </row>
    <row r="7" spans="1:4">
      <c r="A7" s="4" t="s">
        <v>542</v>
      </c>
    </row>
    <row r="8" spans="1:4">
      <c r="A8" s="3" t="s">
        <v>495</v>
      </c>
    </row>
    <row r="9" spans="1:4">
      <c r="A9" s="4" t="s">
        <v>543</v>
      </c>
      <c r="C9" s="5" t="n">
        <v>450000</v>
      </c>
    </row>
    <row r="10" spans="1:4">
      <c r="A10" s="4" t="s">
        <v>544</v>
      </c>
    </row>
    <row r="11" spans="1:4">
      <c r="A11" s="3" t="s">
        <v>495</v>
      </c>
    </row>
    <row r="12" spans="1:4">
      <c r="A12" s="4" t="s">
        <v>545</v>
      </c>
      <c r="B12" s="5" t="n">
        <v>10</v>
      </c>
    </row>
    <row r="13" spans="1:4">
      <c r="A13" s="4" t="s">
        <v>546</v>
      </c>
      <c r="B13" s="5" t="n">
        <v>62000</v>
      </c>
    </row>
    <row r="14" spans="1:4">
      <c r="A14" s="4" t="s">
        <v>547</v>
      </c>
      <c r="B14" s="8" t="n">
        <v>17.5</v>
      </c>
    </row>
    <row r="15" spans="1:4">
      <c r="A15" s="4" t="s">
        <v>548</v>
      </c>
      <c r="D15" s="5" t="n">
        <v>12500</v>
      </c>
    </row>
    <row r="16" spans="1:4">
      <c r="A16" s="4" t="s">
        <v>549</v>
      </c>
    </row>
    <row r="17" spans="1:4">
      <c r="A17" s="3" t="s">
        <v>495</v>
      </c>
    </row>
    <row r="18" spans="1:4">
      <c r="A18" s="4" t="s">
        <v>550</v>
      </c>
      <c r="B18"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30"/>
  </cols>
  <sheetData>
    <row r="1" spans="1:2">
      <c r="A1" s="1" t="s">
        <v>551</v>
      </c>
      <c r="B1" s="2" t="s">
        <v>552</v>
      </c>
    </row>
    <row r="2" spans="1:2">
      <c r="A2" s="4" t="s">
        <v>553</v>
      </c>
    </row>
    <row r="3" spans="1:2">
      <c r="A3" s="3" t="s">
        <v>554</v>
      </c>
    </row>
    <row r="4" spans="1:2">
      <c r="A4" s="4" t="s">
        <v>446</v>
      </c>
      <c r="B4" s="5" t="n">
        <v>52500</v>
      </c>
    </row>
    <row r="5" spans="1:2">
      <c r="A5" s="4" t="s">
        <v>297</v>
      </c>
    </row>
    <row r="6" spans="1:2">
      <c r="A6" s="3" t="s">
        <v>554</v>
      </c>
    </row>
    <row r="7" spans="1:2">
      <c r="A7" s="4" t="s">
        <v>446</v>
      </c>
      <c r="B7" s="5" t="n">
        <v>206768</v>
      </c>
    </row>
    <row r="8" spans="1:2">
      <c r="A8" s="4" t="s">
        <v>555</v>
      </c>
    </row>
    <row r="9" spans="1:2">
      <c r="A9" s="3" t="s">
        <v>554</v>
      </c>
    </row>
    <row r="10" spans="1:2">
      <c r="A10" s="4" t="s">
        <v>446</v>
      </c>
      <c r="B10" s="5" t="n">
        <v>207679</v>
      </c>
    </row>
    <row r="11" spans="1:2">
      <c r="A11" s="4" t="s">
        <v>556</v>
      </c>
      <c r="B11" s="8" t="n">
        <v>1.54</v>
      </c>
    </row>
    <row r="12" spans="1:2">
      <c r="A12" s="4" t="s">
        <v>300</v>
      </c>
    </row>
    <row r="13" spans="1:2">
      <c r="A13" s="3" t="s">
        <v>554</v>
      </c>
    </row>
    <row r="14" spans="1:2">
      <c r="A14" s="4" t="s">
        <v>446</v>
      </c>
      <c r="B14" s="5" t="n">
        <v>1400000</v>
      </c>
    </row>
    <row r="15" spans="1:2">
      <c r="A15" s="4" t="s">
        <v>556</v>
      </c>
      <c r="B15" s="8" t="n">
        <v>1.8</v>
      </c>
    </row>
    <row r="16" spans="1:2">
      <c r="A16" s="4" t="s">
        <v>557</v>
      </c>
    </row>
    <row r="17" spans="1:2">
      <c r="A17" s="3" t="s">
        <v>554</v>
      </c>
    </row>
    <row r="18" spans="1:2">
      <c r="A18" s="4" t="s">
        <v>556</v>
      </c>
      <c r="B18" s="10" t="n">
        <v>17.2</v>
      </c>
    </row>
    <row r="19" spans="1:2">
      <c r="A19" s="4" t="s">
        <v>558</v>
      </c>
    </row>
    <row r="20" spans="1:2">
      <c r="A20" s="3" t="s">
        <v>554</v>
      </c>
    </row>
    <row r="21" spans="1:2">
      <c r="A21" s="4" t="s">
        <v>556</v>
      </c>
      <c r="B21" s="10" t="n">
        <v>1.34</v>
      </c>
    </row>
    <row r="22" spans="1:2">
      <c r="A22" s="4" t="s">
        <v>559</v>
      </c>
    </row>
    <row r="23" spans="1:2">
      <c r="A23" s="3" t="s">
        <v>554</v>
      </c>
    </row>
    <row r="24" spans="1:2">
      <c r="A24" s="4" t="s">
        <v>556</v>
      </c>
      <c r="B24" s="5" t="n">
        <v>30</v>
      </c>
    </row>
    <row r="25" spans="1:2">
      <c r="A25" s="4" t="s">
        <v>560</v>
      </c>
    </row>
    <row r="26" spans="1:2">
      <c r="A26" s="3" t="s">
        <v>554</v>
      </c>
    </row>
    <row r="27" spans="1:2">
      <c r="A27" s="4" t="s">
        <v>556</v>
      </c>
      <c r="B27" s="8" t="n">
        <v>1.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1</v>
      </c>
      <c r="B1" s="2" t="s">
        <v>2</v>
      </c>
      <c r="C1" s="2" t="s">
        <v>31</v>
      </c>
    </row>
    <row r="2" spans="1:3">
      <c r="A2" s="3" t="s">
        <v>193</v>
      </c>
    </row>
    <row r="3" spans="1:3">
      <c r="A3" s="4" t="s">
        <v>562</v>
      </c>
      <c r="B3" s="6" t="n">
        <v>1940</v>
      </c>
    </row>
    <row r="4" spans="1:3">
      <c r="A4" s="4" t="s">
        <v>563</v>
      </c>
      <c r="B4" s="5" t="n">
        <v>915</v>
      </c>
    </row>
    <row r="5" spans="1:3">
      <c r="A5" s="4" t="s">
        <v>564</v>
      </c>
      <c r="B5" s="5" t="n">
        <v>1103</v>
      </c>
    </row>
    <row r="6" spans="1:3">
      <c r="A6" s="4" t="s">
        <v>565</v>
      </c>
      <c r="B6" s="6" t="n">
        <v>2018</v>
      </c>
      <c r="C6" s="6" t="n">
        <v>0</v>
      </c>
    </row>
    <row r="7" spans="1:3">
      <c r="A7" s="4" t="s">
        <v>566</v>
      </c>
      <c r="B7" s="4" t="s">
        <v>567</v>
      </c>
    </row>
    <row r="8" spans="1:3">
      <c r="A8" s="4" t="s">
        <v>568</v>
      </c>
      <c r="B8" s="4" t="s">
        <v>5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70</v>
      </c>
      <c r="B1" s="2" t="s">
        <v>89</v>
      </c>
      <c r="C1" s="2" t="s">
        <v>1</v>
      </c>
    </row>
    <row r="2" spans="1:3">
      <c r="B2" s="2" t="s">
        <v>2</v>
      </c>
      <c r="C2" s="2" t="s">
        <v>2</v>
      </c>
    </row>
    <row r="3" spans="1:3">
      <c r="A3" s="3" t="s">
        <v>193</v>
      </c>
    </row>
    <row r="4" spans="1:3">
      <c r="A4" s="4" t="s">
        <v>571</v>
      </c>
      <c r="B4" s="6" t="n">
        <v>230</v>
      </c>
      <c r="C4" s="6" t="n">
        <v>456</v>
      </c>
    </row>
    <row r="5" spans="1:3">
      <c r="A5" s="4" t="s">
        <v>572</v>
      </c>
      <c r="B5" s="6" t="n">
        <v>230</v>
      </c>
      <c r="C5" s="6" t="n">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4</v>
      </c>
      <c r="B1" s="2" t="s">
        <v>89</v>
      </c>
      <c r="D1" s="2" t="s">
        <v>1</v>
      </c>
    </row>
    <row r="2" spans="1:5">
      <c r="B2" s="2" t="s">
        <v>2</v>
      </c>
      <c r="C2" s="2" t="s">
        <v>90</v>
      </c>
      <c r="D2" s="2" t="s">
        <v>2</v>
      </c>
      <c r="E2" s="2" t="s">
        <v>90</v>
      </c>
    </row>
    <row r="3" spans="1:5">
      <c r="A3" s="3" t="s">
        <v>115</v>
      </c>
    </row>
    <row r="4" spans="1:5">
      <c r="A4" s="4" t="s">
        <v>106</v>
      </c>
      <c r="B4" s="6" t="n">
        <v>-3088</v>
      </c>
      <c r="C4" s="6" t="n">
        <v>-3487</v>
      </c>
      <c r="D4" s="6" t="n">
        <v>-8127</v>
      </c>
      <c r="E4" s="6" t="n">
        <v>-6770</v>
      </c>
    </row>
    <row r="5" spans="1:5">
      <c r="A5" s="4" t="s">
        <v>116</v>
      </c>
      <c r="B5" s="5" t="n">
        <v>22</v>
      </c>
      <c r="C5" s="5" t="n">
        <v>12</v>
      </c>
      <c r="D5" s="5" t="n">
        <v>28</v>
      </c>
      <c r="E5" s="5" t="n">
        <v>16</v>
      </c>
    </row>
    <row r="6" spans="1:5">
      <c r="A6" s="4" t="s">
        <v>117</v>
      </c>
      <c r="B6" s="5" t="n">
        <v>-3066</v>
      </c>
      <c r="C6" s="5" t="n">
        <v>-3475</v>
      </c>
      <c r="D6" s="5" t="n">
        <v>-8099</v>
      </c>
      <c r="E6" s="5" t="n">
        <v>-6754</v>
      </c>
    </row>
    <row r="7" spans="1:5">
      <c r="A7" s="4" t="s">
        <v>118</v>
      </c>
      <c r="B7" s="5" t="n">
        <v>-7</v>
      </c>
      <c r="C7" s="5" t="n">
        <v>8</v>
      </c>
      <c r="D7" s="5" t="n">
        <v>-1</v>
      </c>
      <c r="E7" s="5" t="n">
        <v>24</v>
      </c>
    </row>
    <row r="8" spans="1:5">
      <c r="A8" s="4" t="s">
        <v>119</v>
      </c>
      <c r="B8" s="6" t="n">
        <v>-3073</v>
      </c>
      <c r="C8" s="6" t="n">
        <v>-3467</v>
      </c>
      <c r="D8" s="6" t="n">
        <v>-8100</v>
      </c>
      <c r="E8" s="6" t="n">
        <v>-67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3</v>
      </c>
      <c r="B1" s="2" t="s">
        <v>89</v>
      </c>
      <c r="C1" s="2" t="s">
        <v>1</v>
      </c>
    </row>
    <row r="2" spans="1:3">
      <c r="B2" s="2" t="s">
        <v>2</v>
      </c>
      <c r="C2" s="2" t="s">
        <v>2</v>
      </c>
    </row>
    <row r="3" spans="1:3">
      <c r="A3" s="3" t="s">
        <v>193</v>
      </c>
    </row>
    <row r="4" spans="1:3">
      <c r="A4" s="4" t="s">
        <v>574</v>
      </c>
      <c r="B4" s="6" t="n">
        <v>229</v>
      </c>
      <c r="C4" s="6" t="n">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3" t="s">
        <v>193</v>
      </c>
    </row>
    <row r="3" spans="1:3">
      <c r="A3" s="4" t="s">
        <v>576</v>
      </c>
      <c r="B3" s="6" t="n">
        <v>513</v>
      </c>
    </row>
    <row r="4" spans="1:3">
      <c r="A4" s="4" t="s">
        <v>577</v>
      </c>
      <c r="B4" s="5" t="n">
        <v>1031</v>
      </c>
    </row>
    <row r="5" spans="1:3">
      <c r="A5" s="4" t="s">
        <v>578</v>
      </c>
      <c r="B5" s="5" t="n">
        <v>594</v>
      </c>
    </row>
    <row r="6" spans="1:3">
      <c r="A6" s="4" t="s">
        <v>579</v>
      </c>
      <c r="B6" s="5" t="n">
        <v>0</v>
      </c>
    </row>
    <row r="7" spans="1:3">
      <c r="A7" s="4" t="s">
        <v>580</v>
      </c>
      <c r="B7" s="5" t="n">
        <v>0</v>
      </c>
    </row>
    <row r="8" spans="1:3">
      <c r="A8" s="4" t="s">
        <v>581</v>
      </c>
      <c r="B8" s="5" t="n">
        <v>2138</v>
      </c>
    </row>
    <row r="9" spans="1:3">
      <c r="A9" s="4" t="s">
        <v>582</v>
      </c>
      <c r="B9" s="5" t="n">
        <v>-120</v>
      </c>
    </row>
    <row r="10" spans="1:3">
      <c r="A10" s="4" t="s">
        <v>583</v>
      </c>
      <c r="B10" s="6" t="n">
        <v>2018</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90</v>
      </c>
    </row>
    <row r="3" spans="1:3">
      <c r="A3" s="3" t="s">
        <v>585</v>
      </c>
    </row>
    <row r="4" spans="1:3">
      <c r="A4" s="4" t="s">
        <v>586</v>
      </c>
      <c r="B4" s="6" t="n">
        <v>2782</v>
      </c>
      <c r="C4" s="6" t="n">
        <v>4457</v>
      </c>
    </row>
    <row r="5" spans="1:3">
      <c r="A5" s="4" t="s">
        <v>587</v>
      </c>
      <c r="B5" s="5" t="n">
        <v>89</v>
      </c>
      <c r="C5" s="5" t="n">
        <v>89</v>
      </c>
    </row>
    <row r="6" spans="1:3">
      <c r="A6" s="4" t="s">
        <v>588</v>
      </c>
      <c r="B6" s="5" t="n">
        <v>90</v>
      </c>
      <c r="C6" s="5" t="n">
        <v>0</v>
      </c>
    </row>
    <row r="7" spans="1:3">
      <c r="A7" s="4" t="s">
        <v>589</v>
      </c>
      <c r="B7" s="5" t="n">
        <v>476</v>
      </c>
      <c r="C7" s="5" t="n">
        <v>0</v>
      </c>
    </row>
    <row r="8" spans="1:3">
      <c r="A8" s="4" t="s">
        <v>68</v>
      </c>
    </row>
    <row r="9" spans="1:3">
      <c r="A9" s="3" t="s">
        <v>585</v>
      </c>
    </row>
    <row r="10" spans="1:3">
      <c r="A10" s="4" t="s">
        <v>590</v>
      </c>
      <c r="B10" s="6" t="n">
        <v>178</v>
      </c>
      <c r="C10" s="6" t="n">
        <v>1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36"/>
    <col customWidth="1" max="3" min="3" width="21"/>
    <col customWidth="1" max="4" min="4" width="21"/>
  </cols>
  <sheetData>
    <row r="1" spans="1:4">
      <c r="A1" s="1" t="s">
        <v>591</v>
      </c>
      <c r="B1" s="2" t="s">
        <v>1</v>
      </c>
    </row>
    <row r="2" spans="1:4">
      <c r="B2" s="2" t="s">
        <v>592</v>
      </c>
      <c r="C2" s="2" t="s">
        <v>285</v>
      </c>
      <c r="D2" s="2" t="s">
        <v>593</v>
      </c>
    </row>
    <row r="3" spans="1:4">
      <c r="A3" s="3" t="s">
        <v>594</v>
      </c>
    </row>
    <row r="4" spans="1:4">
      <c r="A4" s="4" t="s">
        <v>595</v>
      </c>
      <c r="B4" s="5" t="n">
        <v>2</v>
      </c>
    </row>
    <row r="5" spans="1:4">
      <c r="A5" s="4" t="s">
        <v>596</v>
      </c>
      <c r="B5" s="6" t="n">
        <v>8097000</v>
      </c>
      <c r="C5" s="6" t="n">
        <v>9686000</v>
      </c>
    </row>
    <row r="6" spans="1:4">
      <c r="A6" s="4" t="s">
        <v>597</v>
      </c>
      <c r="B6" s="5" t="n">
        <v>8701000</v>
      </c>
      <c r="C6" s="5" t="n">
        <v>8701000</v>
      </c>
      <c r="D6" s="6" t="n">
        <v>8701000</v>
      </c>
    </row>
    <row r="7" spans="1:4">
      <c r="A7" s="4" t="s">
        <v>598</v>
      </c>
      <c r="B7" s="5" t="n">
        <v>92483000</v>
      </c>
      <c r="C7" s="5" t="n">
        <v>101883000</v>
      </c>
    </row>
    <row r="8" spans="1:4">
      <c r="A8" s="4" t="s">
        <v>599</v>
      </c>
      <c r="B8" s="5" t="n">
        <v>12973000</v>
      </c>
      <c r="C8" s="5" t="n">
        <v>19132000</v>
      </c>
    </row>
    <row r="9" spans="1:4">
      <c r="A9" s="4" t="s">
        <v>600</v>
      </c>
      <c r="B9" s="5" t="n">
        <v>36690000</v>
      </c>
      <c r="C9" s="5" t="n">
        <v>43319000</v>
      </c>
    </row>
    <row r="10" spans="1:4">
      <c r="A10" s="4" t="s">
        <v>583</v>
      </c>
      <c r="B10" s="5" t="n">
        <v>2018000</v>
      </c>
      <c r="C10" s="5" t="n">
        <v>0</v>
      </c>
    </row>
    <row r="11" spans="1:4">
      <c r="A11" s="4" t="s">
        <v>601</v>
      </c>
    </row>
    <row r="12" spans="1:4">
      <c r="A12" s="3" t="s">
        <v>594</v>
      </c>
    </row>
    <row r="13" spans="1:4">
      <c r="A13" s="4" t="s">
        <v>596</v>
      </c>
      <c r="B13" s="5" t="n">
        <v>46000</v>
      </c>
      <c r="C13" s="5" t="n">
        <v>69000</v>
      </c>
    </row>
    <row r="14" spans="1:4">
      <c r="A14" s="4" t="s">
        <v>597</v>
      </c>
      <c r="B14" s="5" t="n">
        <v>0</v>
      </c>
      <c r="C14" s="5" t="n">
        <v>0</v>
      </c>
    </row>
    <row r="15" spans="1:4">
      <c r="A15" s="4" t="s">
        <v>598</v>
      </c>
      <c r="B15" s="5" t="n">
        <v>38134000</v>
      </c>
      <c r="C15" s="5" t="n">
        <v>42958000</v>
      </c>
    </row>
    <row r="16" spans="1:4">
      <c r="A16" s="4" t="s">
        <v>599</v>
      </c>
      <c r="B16" s="5" t="n">
        <v>12973000</v>
      </c>
      <c r="C16" s="5" t="n">
        <v>19132000</v>
      </c>
    </row>
    <row r="17" spans="1:4">
      <c r="A17" s="4" t="s">
        <v>600</v>
      </c>
      <c r="B17" s="5" t="n">
        <v>0</v>
      </c>
      <c r="C17" s="5" t="n">
        <v>0</v>
      </c>
    </row>
    <row r="18" spans="1:4">
      <c r="A18" s="4" t="s">
        <v>583</v>
      </c>
      <c r="B18" s="5" t="n">
        <v>914000</v>
      </c>
      <c r="C18" s="5" t="n">
        <v>0</v>
      </c>
    </row>
    <row r="19" spans="1:4">
      <c r="A19" s="4" t="s">
        <v>602</v>
      </c>
    </row>
    <row r="20" spans="1:4">
      <c r="A20" s="3" t="s">
        <v>594</v>
      </c>
    </row>
    <row r="21" spans="1:4">
      <c r="A21" s="4" t="s">
        <v>596</v>
      </c>
      <c r="B21" s="5" t="n">
        <v>8043000</v>
      </c>
      <c r="C21" s="5" t="n">
        <v>9607000</v>
      </c>
    </row>
    <row r="22" spans="1:4">
      <c r="A22" s="4" t="s">
        <v>597</v>
      </c>
      <c r="B22" s="5" t="n">
        <v>8701000</v>
      </c>
      <c r="C22" s="5" t="n">
        <v>8701000</v>
      </c>
    </row>
    <row r="23" spans="1:4">
      <c r="A23" s="4" t="s">
        <v>598</v>
      </c>
      <c r="B23" s="5" t="n">
        <v>49726000</v>
      </c>
      <c r="C23" s="5" t="n">
        <v>54575000</v>
      </c>
    </row>
    <row r="24" spans="1:4">
      <c r="A24" s="4" t="s">
        <v>599</v>
      </c>
      <c r="B24" s="5" t="n">
        <v>0</v>
      </c>
      <c r="C24" s="5" t="n">
        <v>0</v>
      </c>
    </row>
    <row r="25" spans="1:4">
      <c r="A25" s="4" t="s">
        <v>600</v>
      </c>
      <c r="B25" s="5" t="n">
        <v>0</v>
      </c>
      <c r="C25" s="5" t="n">
        <v>0</v>
      </c>
    </row>
    <row r="26" spans="1:4">
      <c r="A26" s="4" t="s">
        <v>583</v>
      </c>
      <c r="B26" s="5" t="n">
        <v>302000</v>
      </c>
      <c r="C26" s="5" t="n">
        <v>0</v>
      </c>
    </row>
    <row r="27" spans="1:4">
      <c r="A27" s="4" t="s">
        <v>603</v>
      </c>
    </row>
    <row r="28" spans="1:4">
      <c r="A28" s="3" t="s">
        <v>594</v>
      </c>
    </row>
    <row r="29" spans="1:4">
      <c r="A29" s="4" t="s">
        <v>596</v>
      </c>
      <c r="B29" s="5" t="n">
        <v>8000</v>
      </c>
      <c r="C29" s="5" t="n">
        <v>10000</v>
      </c>
    </row>
    <row r="30" spans="1:4">
      <c r="A30" s="4" t="s">
        <v>597</v>
      </c>
      <c r="B30" s="5" t="n">
        <v>0</v>
      </c>
      <c r="C30" s="5" t="n">
        <v>0</v>
      </c>
    </row>
    <row r="31" spans="1:4">
      <c r="A31" s="4" t="s">
        <v>598</v>
      </c>
      <c r="B31" s="5" t="n">
        <v>4623000</v>
      </c>
      <c r="C31" s="5" t="n">
        <v>4350000</v>
      </c>
    </row>
    <row r="32" spans="1:4">
      <c r="A32" s="4" t="s">
        <v>599</v>
      </c>
      <c r="B32" s="5" t="n">
        <v>0</v>
      </c>
      <c r="C32" s="5" t="n">
        <v>0</v>
      </c>
    </row>
    <row r="33" spans="1:4">
      <c r="A33" s="4" t="s">
        <v>600</v>
      </c>
      <c r="B33" s="5" t="n">
        <v>36690000</v>
      </c>
      <c r="C33" s="5" t="n">
        <v>43319000</v>
      </c>
    </row>
    <row r="34" spans="1:4">
      <c r="A34" s="4" t="s">
        <v>583</v>
      </c>
      <c r="B34" s="6" t="n">
        <v>802000</v>
      </c>
      <c r="C34" s="6" t="n">
        <v>0</v>
      </c>
    </row>
    <row r="35" spans="1:4">
      <c r="A35" s="4" t="s">
        <v>604</v>
      </c>
    </row>
    <row r="36" spans="1:4">
      <c r="A36" s="3" t="s">
        <v>594</v>
      </c>
    </row>
    <row r="37" spans="1:4">
      <c r="A37" s="4" t="s">
        <v>605</v>
      </c>
      <c r="B37" s="5" t="n">
        <v>3384</v>
      </c>
    </row>
    <row r="38" spans="1:4">
      <c r="A38" s="4" t="s">
        <v>606</v>
      </c>
    </row>
    <row r="39" spans="1:4">
      <c r="A39" s="3" t="s">
        <v>594</v>
      </c>
    </row>
    <row r="40" spans="1:4">
      <c r="A40" s="4" t="s">
        <v>605</v>
      </c>
      <c r="B40" s="5" t="n">
        <v>5203</v>
      </c>
    </row>
    <row r="41" spans="1:4">
      <c r="A41" s="4" t="s">
        <v>607</v>
      </c>
      <c r="B41" s="5" t="n">
        <v>89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9</v>
      </c>
      <c r="D1" s="2" t="s">
        <v>1</v>
      </c>
    </row>
    <row r="2" spans="1:5">
      <c r="B2" s="2" t="s">
        <v>2</v>
      </c>
      <c r="C2" s="2" t="s">
        <v>90</v>
      </c>
      <c r="D2" s="2" t="s">
        <v>2</v>
      </c>
      <c r="E2" s="2" t="s">
        <v>90</v>
      </c>
    </row>
    <row r="3" spans="1:5">
      <c r="A3" s="3" t="s">
        <v>609</v>
      </c>
    </row>
    <row r="4" spans="1:5">
      <c r="A4" s="4" t="s">
        <v>93</v>
      </c>
      <c r="B4" s="6" t="n">
        <v>10241</v>
      </c>
      <c r="C4" s="6" t="n">
        <v>13744</v>
      </c>
      <c r="D4" s="6" t="n">
        <v>20044</v>
      </c>
      <c r="E4" s="6" t="n">
        <v>26822</v>
      </c>
    </row>
    <row r="5" spans="1:5">
      <c r="A5" s="4" t="s">
        <v>95</v>
      </c>
      <c r="B5" s="5" t="n">
        <v>4087</v>
      </c>
      <c r="C5" s="5" t="n">
        <v>3616</v>
      </c>
      <c r="D5" s="5" t="n">
        <v>7699</v>
      </c>
      <c r="E5" s="5" t="n">
        <v>7041</v>
      </c>
    </row>
    <row r="6" spans="1:5">
      <c r="A6" s="4" t="s">
        <v>96</v>
      </c>
      <c r="B6" s="5" t="n">
        <v>4988</v>
      </c>
      <c r="C6" s="5" t="n">
        <v>6487</v>
      </c>
      <c r="D6" s="5" t="n">
        <v>10837</v>
      </c>
      <c r="E6" s="5" t="n">
        <v>13030</v>
      </c>
    </row>
    <row r="7" spans="1:5">
      <c r="A7" s="4" t="s">
        <v>610</v>
      </c>
      <c r="B7" s="5" t="n">
        <v>0</v>
      </c>
      <c r="C7" s="5" t="n">
        <v>0</v>
      </c>
      <c r="D7" s="5" t="n">
        <v>0</v>
      </c>
      <c r="E7" s="5" t="n">
        <v>0</v>
      </c>
    </row>
    <row r="8" spans="1:5">
      <c r="A8" s="4" t="s">
        <v>97</v>
      </c>
      <c r="B8" s="5" t="n">
        <v>56</v>
      </c>
      <c r="C8" s="5" t="n">
        <v>1067</v>
      </c>
      <c r="D8" s="5" t="n">
        <v>326</v>
      </c>
      <c r="E8" s="5" t="n">
        <v>1132</v>
      </c>
    </row>
    <row r="9" spans="1:5">
      <c r="A9" s="4" t="s">
        <v>98</v>
      </c>
      <c r="B9" s="5" t="n">
        <v>1609</v>
      </c>
      <c r="C9" s="5" t="n">
        <v>2076</v>
      </c>
      <c r="D9" s="5" t="n">
        <v>3383</v>
      </c>
      <c r="E9" s="5" t="n">
        <v>4165</v>
      </c>
    </row>
    <row r="10" spans="1:5">
      <c r="A10" s="4" t="s">
        <v>99</v>
      </c>
      <c r="B10" s="5" t="n">
        <v>594</v>
      </c>
      <c r="C10" s="5" t="n">
        <v>1395</v>
      </c>
      <c r="D10" s="5" t="n">
        <v>1589</v>
      </c>
      <c r="E10" s="5" t="n">
        <v>2790</v>
      </c>
    </row>
    <row r="11" spans="1:5">
      <c r="A11" s="4" t="s">
        <v>100</v>
      </c>
      <c r="B11" s="5" t="n">
        <v>11334</v>
      </c>
      <c r="C11" s="5" t="n">
        <v>14641</v>
      </c>
      <c r="D11" s="5" t="n">
        <v>23834</v>
      </c>
      <c r="E11" s="5" t="n">
        <v>28158</v>
      </c>
    </row>
    <row r="12" spans="1:5">
      <c r="A12" s="4" t="s">
        <v>101</v>
      </c>
      <c r="B12" s="5" t="n">
        <v>-1093</v>
      </c>
      <c r="C12" s="5" t="n">
        <v>-897</v>
      </c>
      <c r="D12" s="5" t="n">
        <v>-3790</v>
      </c>
      <c r="E12" s="5" t="n">
        <v>-1336</v>
      </c>
    </row>
    <row r="13" spans="1:5">
      <c r="A13" s="4" t="s">
        <v>386</v>
      </c>
    </row>
    <row r="14" spans="1:5">
      <c r="A14" s="3" t="s">
        <v>609</v>
      </c>
    </row>
    <row r="15" spans="1:5">
      <c r="A15" s="4" t="s">
        <v>93</v>
      </c>
      <c r="B15" s="5" t="n">
        <v>3645</v>
      </c>
      <c r="C15" s="5" t="n">
        <v>7491</v>
      </c>
      <c r="D15" s="5" t="n">
        <v>7638</v>
      </c>
      <c r="E15" s="5" t="n">
        <v>14606</v>
      </c>
    </row>
    <row r="16" spans="1:5">
      <c r="A16" s="4" t="s">
        <v>95</v>
      </c>
      <c r="B16" s="5" t="n">
        <v>362</v>
      </c>
      <c r="C16" s="5" t="n">
        <v>410</v>
      </c>
      <c r="D16" s="5" t="n">
        <v>596</v>
      </c>
      <c r="E16" s="5" t="n">
        <v>722</v>
      </c>
    </row>
    <row r="17" spans="1:5">
      <c r="A17" s="4" t="s">
        <v>96</v>
      </c>
      <c r="B17" s="5" t="n">
        <v>604</v>
      </c>
      <c r="C17" s="5" t="n">
        <v>465</v>
      </c>
      <c r="D17" s="5" t="n">
        <v>1100</v>
      </c>
      <c r="E17" s="5" t="n">
        <v>998</v>
      </c>
    </row>
    <row r="18" spans="1:5">
      <c r="A18" s="4" t="s">
        <v>610</v>
      </c>
      <c r="B18" s="5" t="n">
        <v>203</v>
      </c>
      <c r="C18" s="5" t="n">
        <v>390</v>
      </c>
      <c r="D18" s="5" t="n">
        <v>405</v>
      </c>
      <c r="E18" s="5" t="n">
        <v>789</v>
      </c>
    </row>
    <row r="19" spans="1:5">
      <c r="A19" s="4" t="s">
        <v>97</v>
      </c>
      <c r="B19" s="5" t="n">
        <v>56</v>
      </c>
      <c r="C19" s="5" t="n">
        <v>1067</v>
      </c>
      <c r="D19" s="5" t="n">
        <v>327</v>
      </c>
      <c r="E19" s="5" t="n">
        <v>1243</v>
      </c>
    </row>
    <row r="20" spans="1:5">
      <c r="A20" s="4" t="s">
        <v>98</v>
      </c>
      <c r="B20" s="5" t="n">
        <v>1491</v>
      </c>
      <c r="C20" s="5" t="n">
        <v>1942</v>
      </c>
      <c r="D20" s="5" t="n">
        <v>3137</v>
      </c>
      <c r="E20" s="5" t="n">
        <v>3902</v>
      </c>
    </row>
    <row r="21" spans="1:5">
      <c r="A21" s="4" t="s">
        <v>99</v>
      </c>
      <c r="B21" s="5" t="n">
        <v>12</v>
      </c>
      <c r="C21" s="5" t="n">
        <v>11</v>
      </c>
      <c r="D21" s="5" t="n">
        <v>23</v>
      </c>
      <c r="E21" s="5" t="n">
        <v>23</v>
      </c>
    </row>
    <row r="22" spans="1:5">
      <c r="A22" s="4" t="s">
        <v>100</v>
      </c>
      <c r="B22" s="5" t="n">
        <v>2728</v>
      </c>
      <c r="C22" s="5" t="n">
        <v>4285</v>
      </c>
      <c r="D22" s="5" t="n">
        <v>5588</v>
      </c>
      <c r="E22" s="5" t="n">
        <v>7677</v>
      </c>
    </row>
    <row r="23" spans="1:5">
      <c r="A23" s="4" t="s">
        <v>101</v>
      </c>
      <c r="B23" s="5" t="n">
        <v>917</v>
      </c>
      <c r="C23" s="5" t="n">
        <v>3206</v>
      </c>
      <c r="D23" s="5" t="n">
        <v>2050</v>
      </c>
      <c r="E23" s="5" t="n">
        <v>6929</v>
      </c>
    </row>
    <row r="24" spans="1:5">
      <c r="A24" s="4" t="s">
        <v>387</v>
      </c>
    </row>
    <row r="25" spans="1:5">
      <c r="A25" s="3" t="s">
        <v>609</v>
      </c>
    </row>
    <row r="26" spans="1:5">
      <c r="A26" s="4" t="s">
        <v>93</v>
      </c>
      <c r="B26" s="5" t="n">
        <v>6596</v>
      </c>
      <c r="C26" s="5" t="n">
        <v>6253</v>
      </c>
      <c r="D26" s="5" t="n">
        <v>12406</v>
      </c>
      <c r="E26" s="5" t="n">
        <v>12216</v>
      </c>
    </row>
    <row r="27" spans="1:5">
      <c r="A27" s="4" t="s">
        <v>95</v>
      </c>
      <c r="B27" s="5" t="n">
        <v>3725</v>
      </c>
      <c r="C27" s="5" t="n">
        <v>3206</v>
      </c>
      <c r="D27" s="5" t="n">
        <v>7103</v>
      </c>
      <c r="E27" s="5" t="n">
        <v>6319</v>
      </c>
    </row>
    <row r="28" spans="1:5">
      <c r="A28" s="4" t="s">
        <v>96</v>
      </c>
      <c r="B28" s="5" t="n">
        <v>2591</v>
      </c>
      <c r="C28" s="5" t="n">
        <v>3833</v>
      </c>
      <c r="D28" s="5" t="n">
        <v>5815</v>
      </c>
      <c r="E28" s="5" t="n">
        <v>7720</v>
      </c>
    </row>
    <row r="29" spans="1:5">
      <c r="A29" s="4" t="s">
        <v>610</v>
      </c>
      <c r="B29" s="5" t="n">
        <v>1266</v>
      </c>
      <c r="C29" s="5" t="n">
        <v>1015</v>
      </c>
      <c r="D29" s="5" t="n">
        <v>2536</v>
      </c>
      <c r="E29" s="5" t="n">
        <v>2053</v>
      </c>
    </row>
    <row r="30" spans="1:5">
      <c r="A30" s="4" t="s">
        <v>97</v>
      </c>
      <c r="B30" s="5" t="n">
        <v>0</v>
      </c>
      <c r="C30" s="5" t="n">
        <v>0</v>
      </c>
      <c r="D30" s="5" t="n">
        <v>-1</v>
      </c>
      <c r="E30" s="5" t="n">
        <v>-111</v>
      </c>
    </row>
    <row r="31" spans="1:5">
      <c r="A31" s="4" t="s">
        <v>98</v>
      </c>
      <c r="B31" s="5" t="n">
        <v>76</v>
      </c>
      <c r="C31" s="5" t="n">
        <v>87</v>
      </c>
      <c r="D31" s="5" t="n">
        <v>162</v>
      </c>
      <c r="E31" s="5" t="n">
        <v>169</v>
      </c>
    </row>
    <row r="32" spans="1:5">
      <c r="A32" s="4" t="s">
        <v>99</v>
      </c>
      <c r="B32" s="5" t="n">
        <v>581</v>
      </c>
      <c r="C32" s="5" t="n">
        <v>1382</v>
      </c>
      <c r="D32" s="5" t="n">
        <v>1564</v>
      </c>
      <c r="E32" s="5" t="n">
        <v>2764</v>
      </c>
    </row>
    <row r="33" spans="1:5">
      <c r="A33" s="4" t="s">
        <v>100</v>
      </c>
      <c r="B33" s="5" t="n">
        <v>8239</v>
      </c>
      <c r="C33" s="5" t="n">
        <v>9523</v>
      </c>
      <c r="D33" s="5" t="n">
        <v>17179</v>
      </c>
      <c r="E33" s="5" t="n">
        <v>18914</v>
      </c>
    </row>
    <row r="34" spans="1:5">
      <c r="A34" s="4" t="s">
        <v>101</v>
      </c>
      <c r="B34" s="5" t="n">
        <v>-1643</v>
      </c>
      <c r="C34" s="5" t="n">
        <v>-3270</v>
      </c>
      <c r="D34" s="5" t="n">
        <v>-4773</v>
      </c>
      <c r="E34" s="5" t="n">
        <v>-6698</v>
      </c>
    </row>
    <row r="35" spans="1:5">
      <c r="A35" s="4" t="s">
        <v>611</v>
      </c>
    </row>
    <row r="36" spans="1:5">
      <c r="A36" s="3" t="s">
        <v>609</v>
      </c>
    </row>
    <row r="37" spans="1:5">
      <c r="A37" s="4" t="s">
        <v>93</v>
      </c>
      <c r="B37" s="5" t="n">
        <v>0</v>
      </c>
      <c r="C37" s="5" t="n">
        <v>0</v>
      </c>
      <c r="D37" s="5" t="n">
        <v>0</v>
      </c>
      <c r="E37" s="5" t="n">
        <v>0</v>
      </c>
    </row>
    <row r="38" spans="1:5">
      <c r="A38" s="4" t="s">
        <v>95</v>
      </c>
      <c r="B38" s="5" t="n">
        <v>0</v>
      </c>
      <c r="C38" s="5" t="n">
        <v>0</v>
      </c>
      <c r="D38" s="5" t="n">
        <v>0</v>
      </c>
      <c r="E38" s="5" t="n">
        <v>0</v>
      </c>
    </row>
    <row r="39" spans="1:5">
      <c r="A39" s="4" t="s">
        <v>96</v>
      </c>
      <c r="B39" s="5" t="n">
        <v>1793</v>
      </c>
      <c r="C39" s="5" t="n">
        <v>2189</v>
      </c>
      <c r="D39" s="5" t="n">
        <v>3922</v>
      </c>
      <c r="E39" s="5" t="n">
        <v>4312</v>
      </c>
    </row>
    <row r="40" spans="1:5">
      <c r="A40" s="4" t="s">
        <v>610</v>
      </c>
      <c r="B40" s="5" t="n">
        <v>-1469</v>
      </c>
      <c r="C40" s="5" t="n">
        <v>-1405</v>
      </c>
      <c r="D40" s="5" t="n">
        <v>-2941</v>
      </c>
      <c r="E40" s="5" t="n">
        <v>-2842</v>
      </c>
    </row>
    <row r="41" spans="1:5">
      <c r="A41" s="4" t="s">
        <v>97</v>
      </c>
      <c r="B41" s="5" t="n">
        <v>0</v>
      </c>
      <c r="C41" s="5" t="n">
        <v>0</v>
      </c>
      <c r="D41" s="5" t="n">
        <v>0</v>
      </c>
      <c r="E41" s="5" t="n">
        <v>0</v>
      </c>
    </row>
    <row r="42" spans="1:5">
      <c r="A42" s="4" t="s">
        <v>98</v>
      </c>
      <c r="B42" s="5" t="n">
        <v>42</v>
      </c>
      <c r="C42" s="5" t="n">
        <v>47</v>
      </c>
      <c r="D42" s="5" t="n">
        <v>84</v>
      </c>
      <c r="E42" s="5" t="n">
        <v>94</v>
      </c>
    </row>
    <row r="43" spans="1:5">
      <c r="A43" s="4" t="s">
        <v>99</v>
      </c>
      <c r="B43" s="5" t="n">
        <v>1</v>
      </c>
      <c r="C43" s="5" t="n">
        <v>2</v>
      </c>
      <c r="D43" s="5" t="n">
        <v>2</v>
      </c>
      <c r="E43" s="5" t="n">
        <v>3</v>
      </c>
    </row>
    <row r="44" spans="1:5">
      <c r="A44" s="4" t="s">
        <v>100</v>
      </c>
      <c r="B44" s="5" t="n">
        <v>367</v>
      </c>
      <c r="C44" s="5" t="n">
        <v>833</v>
      </c>
      <c r="D44" s="5" t="n">
        <v>1067</v>
      </c>
      <c r="E44" s="5" t="n">
        <v>1567</v>
      </c>
    </row>
    <row r="45" spans="1:5">
      <c r="A45" s="4" t="s">
        <v>101</v>
      </c>
      <c r="B45" s="6" t="n">
        <v>-367</v>
      </c>
      <c r="C45" s="6" t="n">
        <v>-833</v>
      </c>
      <c r="D45" s="6" t="n">
        <v>-1067</v>
      </c>
      <c r="E45" s="6" t="n">
        <v>-15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89</v>
      </c>
      <c r="D1" s="2" t="s">
        <v>1</v>
      </c>
    </row>
    <row r="2" spans="1:5">
      <c r="B2" s="2" t="s">
        <v>2</v>
      </c>
      <c r="C2" s="2" t="s">
        <v>90</v>
      </c>
      <c r="D2" s="2" t="s">
        <v>2</v>
      </c>
      <c r="E2" s="2" t="s">
        <v>90</v>
      </c>
    </row>
    <row r="3" spans="1:5">
      <c r="A3" s="3" t="s">
        <v>613</v>
      </c>
    </row>
    <row r="4" spans="1:5">
      <c r="A4" s="4" t="s">
        <v>326</v>
      </c>
      <c r="B4" s="6" t="n">
        <v>178</v>
      </c>
      <c r="C4" s="6" t="n">
        <v>317</v>
      </c>
      <c r="D4" s="6" t="n">
        <v>189</v>
      </c>
      <c r="E4" s="6" t="n">
        <v>403</v>
      </c>
    </row>
    <row r="5" spans="1:5">
      <c r="A5" s="4" t="s">
        <v>396</v>
      </c>
    </row>
    <row r="6" spans="1:5">
      <c r="A6" s="3" t="s">
        <v>613</v>
      </c>
    </row>
    <row r="7" spans="1:5">
      <c r="A7" s="4" t="s">
        <v>326</v>
      </c>
      <c r="B7" s="5" t="n">
        <v>0</v>
      </c>
      <c r="C7" s="5" t="n">
        <v>0</v>
      </c>
      <c r="D7" s="5" t="n">
        <v>0</v>
      </c>
      <c r="E7" s="5" t="n">
        <v>0</v>
      </c>
    </row>
    <row r="8" spans="1:5">
      <c r="A8" s="4" t="s">
        <v>96</v>
      </c>
    </row>
    <row r="9" spans="1:5">
      <c r="A9" s="3" t="s">
        <v>613</v>
      </c>
    </row>
    <row r="10" spans="1:5">
      <c r="A10" s="4" t="s">
        <v>326</v>
      </c>
      <c r="B10" s="5" t="n">
        <v>178</v>
      </c>
      <c r="C10" s="5" t="n">
        <v>317</v>
      </c>
      <c r="D10" s="5" t="n">
        <v>189</v>
      </c>
      <c r="E10" s="5" t="n">
        <v>403</v>
      </c>
    </row>
    <row r="11" spans="1:5">
      <c r="A11" s="4" t="s">
        <v>386</v>
      </c>
    </row>
    <row r="12" spans="1:5">
      <c r="A12" s="3" t="s">
        <v>613</v>
      </c>
    </row>
    <row r="13" spans="1:5">
      <c r="A13" s="4" t="s">
        <v>326</v>
      </c>
      <c r="B13" s="5" t="n">
        <v>0</v>
      </c>
      <c r="C13" s="5" t="n">
        <v>0</v>
      </c>
      <c r="D13" s="5" t="n">
        <v>-6</v>
      </c>
      <c r="E13" s="5" t="n">
        <v>5</v>
      </c>
    </row>
    <row r="14" spans="1:5">
      <c r="A14" s="4" t="s">
        <v>614</v>
      </c>
    </row>
    <row r="15" spans="1:5">
      <c r="A15" s="3" t="s">
        <v>613</v>
      </c>
    </row>
    <row r="16" spans="1:5">
      <c r="A16" s="4" t="s">
        <v>326</v>
      </c>
      <c r="B16" s="5" t="n">
        <v>0</v>
      </c>
      <c r="C16" s="5" t="n">
        <v>0</v>
      </c>
      <c r="D16" s="5" t="n">
        <v>0</v>
      </c>
      <c r="E16" s="5" t="n">
        <v>0</v>
      </c>
    </row>
    <row r="17" spans="1:5">
      <c r="A17" s="4" t="s">
        <v>615</v>
      </c>
    </row>
    <row r="18" spans="1:5">
      <c r="A18" s="3" t="s">
        <v>613</v>
      </c>
    </row>
    <row r="19" spans="1:5">
      <c r="A19" s="4" t="s">
        <v>326</v>
      </c>
      <c r="B19" s="5" t="n">
        <v>0</v>
      </c>
      <c r="C19" s="5" t="n">
        <v>0</v>
      </c>
      <c r="D19" s="5" t="n">
        <v>-6</v>
      </c>
      <c r="E19" s="5" t="n">
        <v>5</v>
      </c>
    </row>
    <row r="20" spans="1:5">
      <c r="A20" s="4" t="s">
        <v>387</v>
      </c>
    </row>
    <row r="21" spans="1:5">
      <c r="A21" s="3" t="s">
        <v>613</v>
      </c>
    </row>
    <row r="22" spans="1:5">
      <c r="A22" s="4" t="s">
        <v>326</v>
      </c>
      <c r="B22" s="5" t="n">
        <v>26</v>
      </c>
      <c r="C22" s="5" t="n">
        <v>65</v>
      </c>
      <c r="D22" s="5" t="n">
        <v>3</v>
      </c>
      <c r="E22" s="5" t="n">
        <v>65</v>
      </c>
    </row>
    <row r="23" spans="1:5">
      <c r="A23" s="4" t="s">
        <v>616</v>
      </c>
    </row>
    <row r="24" spans="1:5">
      <c r="A24" s="3" t="s">
        <v>613</v>
      </c>
    </row>
    <row r="25" spans="1:5">
      <c r="A25" s="4" t="s">
        <v>326</v>
      </c>
      <c r="B25" s="5" t="n">
        <v>0</v>
      </c>
      <c r="C25" s="5" t="n">
        <v>0</v>
      </c>
      <c r="D25" s="5" t="n">
        <v>0</v>
      </c>
      <c r="E25" s="5" t="n">
        <v>0</v>
      </c>
    </row>
    <row r="26" spans="1:5">
      <c r="A26" s="4" t="s">
        <v>617</v>
      </c>
    </row>
    <row r="27" spans="1:5">
      <c r="A27" s="3" t="s">
        <v>613</v>
      </c>
    </row>
    <row r="28" spans="1:5">
      <c r="A28" s="4" t="s">
        <v>326</v>
      </c>
      <c r="B28" s="5" t="n">
        <v>26</v>
      </c>
      <c r="C28" s="5" t="n">
        <v>65</v>
      </c>
      <c r="D28" s="5" t="n">
        <v>3</v>
      </c>
      <c r="E28" s="5" t="n">
        <v>65</v>
      </c>
    </row>
    <row r="29" spans="1:5">
      <c r="A29" s="4" t="s">
        <v>611</v>
      </c>
    </row>
    <row r="30" spans="1:5">
      <c r="A30" s="3" t="s">
        <v>613</v>
      </c>
    </row>
    <row r="31" spans="1:5">
      <c r="A31" s="4" t="s">
        <v>326</v>
      </c>
      <c r="B31" s="5" t="n">
        <v>152</v>
      </c>
      <c r="C31" s="5" t="n">
        <v>247</v>
      </c>
      <c r="D31" s="5" t="n">
        <v>192</v>
      </c>
      <c r="E31" s="5" t="n">
        <v>333</v>
      </c>
    </row>
    <row r="32" spans="1:5">
      <c r="A32" s="4" t="s">
        <v>618</v>
      </c>
    </row>
    <row r="33" spans="1:5">
      <c r="A33" s="3" t="s">
        <v>613</v>
      </c>
    </row>
    <row r="34" spans="1:5">
      <c r="A34" s="4" t="s">
        <v>326</v>
      </c>
      <c r="B34" s="5" t="n">
        <v>0</v>
      </c>
      <c r="C34" s="5" t="n">
        <v>0</v>
      </c>
      <c r="D34" s="5" t="n">
        <v>0</v>
      </c>
      <c r="E34" s="5" t="n">
        <v>0</v>
      </c>
    </row>
    <row r="35" spans="1:5">
      <c r="A35" s="4" t="s">
        <v>619</v>
      </c>
    </row>
    <row r="36" spans="1:5">
      <c r="A36" s="3" t="s">
        <v>613</v>
      </c>
    </row>
    <row r="37" spans="1:5">
      <c r="A37" s="4" t="s">
        <v>326</v>
      </c>
      <c r="B37" s="6" t="n">
        <v>152</v>
      </c>
      <c r="C37" s="6" t="n">
        <v>247</v>
      </c>
      <c r="D37" s="6" t="n">
        <v>192</v>
      </c>
      <c r="E37" s="6" t="n">
        <v>3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s>
  <sheetData>
    <row r="1" spans="1:5">
      <c r="A1" s="1" t="s">
        <v>620</v>
      </c>
      <c r="B1" s="2" t="s">
        <v>621</v>
      </c>
      <c r="C1" s="2" t="s">
        <v>622</v>
      </c>
      <c r="D1" s="2" t="s">
        <v>623</v>
      </c>
      <c r="E1" s="2" t="s">
        <v>624</v>
      </c>
    </row>
    <row r="2" spans="1:5">
      <c r="A2" s="3" t="s">
        <v>625</v>
      </c>
    </row>
    <row r="3" spans="1:5">
      <c r="A3" s="4" t="s">
        <v>302</v>
      </c>
      <c r="C3" s="6" t="n">
        <v>10000000</v>
      </c>
      <c r="E3" s="6" t="n">
        <v>5000000</v>
      </c>
    </row>
    <row r="4" spans="1:5">
      <c r="A4" s="4" t="s">
        <v>298</v>
      </c>
      <c r="C4" s="4" t="s">
        <v>301</v>
      </c>
      <c r="D4" s="4" t="s">
        <v>307</v>
      </c>
      <c r="E4" s="4" t="s">
        <v>307</v>
      </c>
    </row>
    <row r="5" spans="1:5">
      <c r="A5" s="4" t="s">
        <v>626</v>
      </c>
    </row>
    <row r="6" spans="1:5">
      <c r="A6" s="3" t="s">
        <v>625</v>
      </c>
    </row>
    <row r="7" spans="1:5">
      <c r="A7" s="4" t="s">
        <v>302</v>
      </c>
      <c r="B7" s="6" t="n">
        <v>5000000</v>
      </c>
    </row>
    <row r="8" spans="1:5">
      <c r="A8" s="4" t="s">
        <v>298</v>
      </c>
      <c r="B8" s="4" t="s">
        <v>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20</v>
      </c>
      <c r="B1" s="2" t="s">
        <v>89</v>
      </c>
      <c r="F1" s="2" t="s">
        <v>1</v>
      </c>
    </row>
    <row r="2" spans="1:7">
      <c r="B2" s="2" t="s">
        <v>2</v>
      </c>
      <c r="C2" s="2" t="s">
        <v>121</v>
      </c>
      <c r="D2" s="2" t="s">
        <v>90</v>
      </c>
      <c r="E2" s="2" t="s">
        <v>91</v>
      </c>
      <c r="F2" s="2" t="s">
        <v>2</v>
      </c>
      <c r="G2" s="2" t="s">
        <v>90</v>
      </c>
    </row>
    <row r="3" spans="1:7">
      <c r="A3" s="3" t="s">
        <v>122</v>
      </c>
    </row>
    <row r="4" spans="1:7">
      <c r="A4" s="4" t="s">
        <v>123</v>
      </c>
      <c r="C4" s="5" t="n">
        <v>1313836</v>
      </c>
      <c r="F4" s="5" t="n">
        <v>1313836</v>
      </c>
    </row>
    <row r="5" spans="1:7">
      <c r="A5" s="4" t="s">
        <v>124</v>
      </c>
      <c r="B5" s="6" t="n">
        <v>-41590</v>
      </c>
      <c r="C5" s="6" t="n">
        <v>-36568</v>
      </c>
      <c r="D5" s="6" t="n">
        <v>-25497</v>
      </c>
      <c r="E5" s="6" t="n">
        <v>-22304</v>
      </c>
      <c r="F5" s="6" t="n">
        <v>-36568</v>
      </c>
      <c r="G5" s="6" t="n">
        <v>-22304</v>
      </c>
    </row>
    <row r="6" spans="1:7">
      <c r="A6" s="4" t="s">
        <v>125</v>
      </c>
      <c r="B6" s="5" t="n">
        <v>22</v>
      </c>
      <c r="C6" s="5" t="n">
        <v>6</v>
      </c>
      <c r="D6" s="5" t="n">
        <v>12</v>
      </c>
      <c r="E6" s="5" t="n">
        <v>4</v>
      </c>
    </row>
    <row r="7" spans="1:7">
      <c r="A7" s="4" t="s">
        <v>126</v>
      </c>
      <c r="B7" s="6" t="n">
        <v>178</v>
      </c>
      <c r="C7" s="5" t="n">
        <v>11</v>
      </c>
      <c r="D7" s="5" t="n">
        <v>317</v>
      </c>
      <c r="E7" s="5" t="n">
        <v>86</v>
      </c>
    </row>
    <row r="8" spans="1:7">
      <c r="A8" s="4" t="s">
        <v>127</v>
      </c>
      <c r="B8" s="5" t="n">
        <v>3900000</v>
      </c>
    </row>
    <row r="9" spans="1:7">
      <c r="A9" s="4" t="s">
        <v>128</v>
      </c>
      <c r="B9" s="6" t="n">
        <v>5850</v>
      </c>
    </row>
    <row r="10" spans="1:7">
      <c r="A10" s="4" t="s">
        <v>129</v>
      </c>
      <c r="B10" s="5" t="n">
        <v>0</v>
      </c>
      <c r="C10" s="5" t="n">
        <v>0</v>
      </c>
      <c r="D10" s="5" t="n">
        <v>0</v>
      </c>
      <c r="E10" s="5" t="n">
        <v>0</v>
      </c>
    </row>
    <row r="11" spans="1:7">
      <c r="A11" s="4" t="s">
        <v>130</v>
      </c>
      <c r="B11" s="5" t="n">
        <v>478</v>
      </c>
    </row>
    <row r="12" spans="1:7">
      <c r="A12" s="4" t="s">
        <v>106</v>
      </c>
      <c r="B12" s="6" t="n">
        <v>-3088</v>
      </c>
      <c r="C12" s="5" t="n">
        <v>-5039</v>
      </c>
      <c r="D12" s="5" t="n">
        <v>-3487</v>
      </c>
      <c r="E12" s="5" t="n">
        <v>-3283</v>
      </c>
      <c r="F12" s="6" t="n">
        <v>-8127</v>
      </c>
      <c r="G12" s="5" t="n">
        <v>-6770</v>
      </c>
    </row>
    <row r="13" spans="1:7">
      <c r="A13" s="4" t="s">
        <v>131</v>
      </c>
      <c r="B13" s="5" t="n">
        <v>1313836</v>
      </c>
      <c r="F13" s="5" t="n">
        <v>1313836</v>
      </c>
    </row>
    <row r="14" spans="1:7">
      <c r="A14" s="4" t="s">
        <v>132</v>
      </c>
      <c r="B14" s="6" t="n">
        <v>-38150</v>
      </c>
      <c r="C14" s="6" t="n">
        <v>-41590</v>
      </c>
      <c r="D14" s="6" t="n">
        <v>-28655</v>
      </c>
      <c r="E14" s="6" t="n">
        <v>-25497</v>
      </c>
      <c r="F14" s="6" t="n">
        <v>-38150</v>
      </c>
      <c r="G14" s="6" t="n">
        <v>-28655</v>
      </c>
    </row>
    <row r="15" spans="1:7">
      <c r="A15" s="4" t="s">
        <v>133</v>
      </c>
    </row>
    <row r="16" spans="1:7">
      <c r="A16" s="3" t="s">
        <v>122</v>
      </c>
    </row>
    <row r="17" spans="1:7">
      <c r="A17" s="4" t="s">
        <v>134</v>
      </c>
      <c r="B17" s="5" t="n">
        <v>7</v>
      </c>
      <c r="C17" s="5" t="n">
        <v>7</v>
      </c>
      <c r="D17" s="5" t="n">
        <v>7</v>
      </c>
      <c r="E17" s="5" t="n">
        <v>7</v>
      </c>
      <c r="F17" s="5" t="n">
        <v>7</v>
      </c>
      <c r="G17" s="5" t="n">
        <v>7</v>
      </c>
    </row>
    <row r="18" spans="1:7">
      <c r="A18" s="4" t="s">
        <v>124</v>
      </c>
      <c r="B18" s="6" t="n">
        <v>3559</v>
      </c>
      <c r="C18" s="6" t="n">
        <v>3559</v>
      </c>
      <c r="D18" s="6" t="n">
        <v>3559</v>
      </c>
      <c r="E18" s="6" t="n">
        <v>3559</v>
      </c>
      <c r="F18" s="6" t="n">
        <v>3559</v>
      </c>
      <c r="G18" s="6" t="n">
        <v>3559</v>
      </c>
    </row>
    <row r="19" spans="1:7">
      <c r="A19" s="4" t="s">
        <v>135</v>
      </c>
      <c r="B19" s="5" t="n">
        <v>7</v>
      </c>
      <c r="C19" s="5" t="n">
        <v>7</v>
      </c>
      <c r="D19" s="5" t="n">
        <v>7</v>
      </c>
      <c r="E19" s="5" t="n">
        <v>7</v>
      </c>
      <c r="F19" s="5" t="n">
        <v>7</v>
      </c>
      <c r="G19" s="5" t="n">
        <v>7</v>
      </c>
    </row>
    <row r="20" spans="1:7">
      <c r="A20" s="4" t="s">
        <v>132</v>
      </c>
      <c r="B20" s="6" t="n">
        <v>3559</v>
      </c>
      <c r="C20" s="6" t="n">
        <v>3559</v>
      </c>
      <c r="D20" s="6" t="n">
        <v>3559</v>
      </c>
      <c r="E20" s="6" t="n">
        <v>3559</v>
      </c>
      <c r="F20" s="6" t="n">
        <v>3559</v>
      </c>
      <c r="G20" s="6" t="n">
        <v>3559</v>
      </c>
    </row>
    <row r="21" spans="1:7">
      <c r="A21" s="4" t="s">
        <v>136</v>
      </c>
    </row>
    <row r="22" spans="1:7">
      <c r="A22" s="3" t="s">
        <v>122</v>
      </c>
    </row>
    <row r="23" spans="1:7">
      <c r="A23" s="4" t="s">
        <v>137</v>
      </c>
      <c r="B23" s="5" t="n">
        <v>35723987</v>
      </c>
      <c r="C23" s="5" t="n">
        <v>35678597</v>
      </c>
      <c r="D23" s="5" t="n">
        <v>35012333</v>
      </c>
      <c r="E23" s="5" t="n">
        <v>34948139</v>
      </c>
      <c r="F23" s="5" t="n">
        <v>35678597</v>
      </c>
      <c r="G23" s="5" t="n">
        <v>34948139</v>
      </c>
    </row>
    <row r="24" spans="1:7">
      <c r="A24" s="4" t="s">
        <v>124</v>
      </c>
      <c r="B24" s="6" t="n">
        <v>36</v>
      </c>
      <c r="C24" s="6" t="n">
        <v>36</v>
      </c>
      <c r="D24" s="6" t="n">
        <v>35</v>
      </c>
      <c r="E24" s="6" t="n">
        <v>35</v>
      </c>
      <c r="F24" s="6" t="n">
        <v>36</v>
      </c>
      <c r="G24" s="6" t="n">
        <v>35</v>
      </c>
    </row>
    <row r="25" spans="1:7">
      <c r="A25" s="4" t="s">
        <v>127</v>
      </c>
      <c r="B25" s="5" t="n">
        <v>3900000</v>
      </c>
    </row>
    <row r="26" spans="1:7">
      <c r="A26" s="4" t="s">
        <v>128</v>
      </c>
      <c r="B26" s="6" t="n">
        <v>4</v>
      </c>
    </row>
    <row r="27" spans="1:7">
      <c r="A27" s="4" t="s">
        <v>129</v>
      </c>
      <c r="B27" s="5" t="n">
        <v>65749</v>
      </c>
      <c r="C27" s="5" t="n">
        <v>45390</v>
      </c>
      <c r="D27" s="5" t="n">
        <v>56869</v>
      </c>
      <c r="E27" s="5" t="n">
        <v>64194</v>
      </c>
    </row>
    <row r="28" spans="1:7">
      <c r="A28" s="4" t="s">
        <v>138</v>
      </c>
      <c r="B28" s="5" t="n">
        <v>39689736</v>
      </c>
      <c r="C28" s="5" t="n">
        <v>35723987</v>
      </c>
      <c r="D28" s="5" t="n">
        <v>35069202</v>
      </c>
      <c r="E28" s="5" t="n">
        <v>35012333</v>
      </c>
      <c r="F28" s="5" t="n">
        <v>39689736</v>
      </c>
      <c r="G28" s="5" t="n">
        <v>35069202</v>
      </c>
    </row>
    <row r="29" spans="1:7">
      <c r="A29" s="4" t="s">
        <v>132</v>
      </c>
      <c r="B29" s="6" t="n">
        <v>40</v>
      </c>
      <c r="C29" s="6" t="n">
        <v>36</v>
      </c>
      <c r="D29" s="6" t="n">
        <v>35</v>
      </c>
      <c r="E29" s="6" t="n">
        <v>35</v>
      </c>
      <c r="F29" s="6" t="n">
        <v>40</v>
      </c>
      <c r="G29" s="6" t="n">
        <v>35</v>
      </c>
    </row>
    <row r="30" spans="1:7">
      <c r="A30" s="4" t="s">
        <v>139</v>
      </c>
    </row>
    <row r="31" spans="1:7">
      <c r="A31" s="3" t="s">
        <v>122</v>
      </c>
    </row>
    <row r="32" spans="1:7">
      <c r="A32" s="4" t="s">
        <v>123</v>
      </c>
      <c r="B32" s="5" t="n">
        <v>1313836</v>
      </c>
      <c r="C32" s="5" t="n">
        <v>1313836</v>
      </c>
      <c r="D32" s="5" t="n">
        <v>1313836</v>
      </c>
      <c r="E32" s="5" t="n">
        <v>1313836</v>
      </c>
      <c r="F32" s="5" t="n">
        <v>1313836</v>
      </c>
      <c r="G32" s="5" t="n">
        <v>1313836</v>
      </c>
    </row>
    <row r="33" spans="1:7">
      <c r="A33" s="4" t="s">
        <v>124</v>
      </c>
      <c r="B33" s="6" t="n">
        <v>-11603</v>
      </c>
      <c r="C33" s="6" t="n">
        <v>-11603</v>
      </c>
      <c r="D33" s="6" t="n">
        <v>-11603</v>
      </c>
      <c r="E33" s="6" t="n">
        <v>-11603</v>
      </c>
      <c r="F33" s="6" t="n">
        <v>-11603</v>
      </c>
      <c r="G33" s="6" t="n">
        <v>-11603</v>
      </c>
    </row>
    <row r="34" spans="1:7">
      <c r="A34" s="4" t="s">
        <v>131</v>
      </c>
      <c r="B34" s="5" t="n">
        <v>1313836</v>
      </c>
      <c r="C34" s="5" t="n">
        <v>1313836</v>
      </c>
      <c r="D34" s="5" t="n">
        <v>1313836</v>
      </c>
      <c r="E34" s="5" t="n">
        <v>1313836</v>
      </c>
      <c r="F34" s="5" t="n">
        <v>1313836</v>
      </c>
      <c r="G34" s="5" t="n">
        <v>1313836</v>
      </c>
    </row>
    <row r="35" spans="1:7">
      <c r="A35" s="4" t="s">
        <v>132</v>
      </c>
      <c r="B35" s="6" t="n">
        <v>-11603</v>
      </c>
      <c r="C35" s="6" t="n">
        <v>-11603</v>
      </c>
      <c r="D35" s="6" t="n">
        <v>-11603</v>
      </c>
      <c r="E35" s="6" t="n">
        <v>-11603</v>
      </c>
      <c r="F35" s="6" t="n">
        <v>-11603</v>
      </c>
      <c r="G35" s="6" t="n">
        <v>-11603</v>
      </c>
    </row>
    <row r="36" spans="1:7">
      <c r="A36" s="4" t="s">
        <v>140</v>
      </c>
    </row>
    <row r="37" spans="1:7">
      <c r="A37" s="3" t="s">
        <v>122</v>
      </c>
    </row>
    <row r="38" spans="1:7">
      <c r="A38" s="4" t="s">
        <v>124</v>
      </c>
      <c r="B38" s="5" t="n">
        <v>368631</v>
      </c>
      <c r="C38" s="5" t="n">
        <v>368531</v>
      </c>
      <c r="D38" s="5" t="n">
        <v>366398</v>
      </c>
      <c r="E38" s="5" t="n">
        <v>366223</v>
      </c>
      <c r="F38" s="5" t="n">
        <v>368531</v>
      </c>
      <c r="G38" s="5" t="n">
        <v>366223</v>
      </c>
    </row>
    <row r="39" spans="1:7">
      <c r="A39" s="4" t="s">
        <v>126</v>
      </c>
      <c r="B39" s="5" t="n">
        <v>178</v>
      </c>
      <c r="C39" s="5" t="n">
        <v>11</v>
      </c>
      <c r="D39" s="5" t="n">
        <v>317</v>
      </c>
      <c r="E39" s="5" t="n">
        <v>86</v>
      </c>
    </row>
    <row r="40" spans="1:7">
      <c r="A40" s="4" t="s">
        <v>128</v>
      </c>
      <c r="B40" s="5" t="n">
        <v>5846</v>
      </c>
    </row>
    <row r="41" spans="1:7">
      <c r="A41" s="4" t="s">
        <v>129</v>
      </c>
      <c r="B41" s="5" t="n">
        <v>89</v>
      </c>
      <c r="C41" s="5" t="n">
        <v>89</v>
      </c>
      <c r="D41" s="5" t="n">
        <v>89</v>
      </c>
      <c r="E41" s="5" t="n">
        <v>89</v>
      </c>
    </row>
    <row r="42" spans="1:7">
      <c r="A42" s="4" t="s">
        <v>130</v>
      </c>
      <c r="B42" s="5" t="n">
        <v>478</v>
      </c>
    </row>
    <row r="43" spans="1:7">
      <c r="A43" s="4" t="s">
        <v>132</v>
      </c>
      <c r="B43" s="5" t="n">
        <v>375222</v>
      </c>
      <c r="C43" s="5" t="n">
        <v>368631</v>
      </c>
      <c r="D43" s="5" t="n">
        <v>366804</v>
      </c>
      <c r="E43" s="5" t="n">
        <v>366398</v>
      </c>
      <c r="F43" s="5" t="n">
        <v>375222</v>
      </c>
      <c r="G43" s="5" t="n">
        <v>366804</v>
      </c>
    </row>
    <row r="44" spans="1:7">
      <c r="A44" s="4" t="s">
        <v>141</v>
      </c>
    </row>
    <row r="45" spans="1:7">
      <c r="A45" s="3" t="s">
        <v>122</v>
      </c>
    </row>
    <row r="46" spans="1:7">
      <c r="A46" s="4" t="s">
        <v>124</v>
      </c>
      <c r="B46" s="5" t="n">
        <v>-400936</v>
      </c>
      <c r="C46" s="5" t="n">
        <v>-395814</v>
      </c>
      <c r="D46" s="5" t="n">
        <v>-382581</v>
      </c>
      <c r="E46" s="5" t="n">
        <v>-379225</v>
      </c>
      <c r="F46" s="5" t="n">
        <v>-395814</v>
      </c>
      <c r="G46" s="5" t="n">
        <v>-379225</v>
      </c>
    </row>
    <row r="47" spans="1:7">
      <c r="A47" s="4" t="s">
        <v>129</v>
      </c>
      <c r="B47" s="5" t="n">
        <v>-89</v>
      </c>
      <c r="C47" s="5" t="n">
        <v>-89</v>
      </c>
      <c r="D47" s="5" t="n">
        <v>-89</v>
      </c>
      <c r="E47" s="5" t="n">
        <v>-89</v>
      </c>
    </row>
    <row r="48" spans="1:7">
      <c r="A48" s="4" t="s">
        <v>106</v>
      </c>
      <c r="B48" s="5" t="n">
        <v>-3095</v>
      </c>
      <c r="C48" s="5" t="n">
        <v>-5033</v>
      </c>
      <c r="D48" s="5" t="n">
        <v>-3479</v>
      </c>
      <c r="E48" s="5" t="n">
        <v>-3267</v>
      </c>
    </row>
    <row r="49" spans="1:7">
      <c r="A49" s="4" t="s">
        <v>132</v>
      </c>
      <c r="B49" s="5" t="n">
        <v>-404120</v>
      </c>
      <c r="C49" s="5" t="n">
        <v>-400936</v>
      </c>
      <c r="D49" s="5" t="n">
        <v>-386149</v>
      </c>
      <c r="E49" s="5" t="n">
        <v>-382581</v>
      </c>
      <c r="F49" s="5" t="n">
        <v>-404120</v>
      </c>
      <c r="G49" s="5" t="n">
        <v>-386149</v>
      </c>
    </row>
    <row r="50" spans="1:7">
      <c r="A50" s="4" t="s">
        <v>142</v>
      </c>
    </row>
    <row r="51" spans="1:7">
      <c r="A51" s="3" t="s">
        <v>122</v>
      </c>
    </row>
    <row r="52" spans="1:7">
      <c r="A52" s="4" t="s">
        <v>124</v>
      </c>
      <c r="B52" s="5" t="n">
        <v>16</v>
      </c>
      <c r="C52" s="5" t="n">
        <v>10</v>
      </c>
      <c r="D52" s="5" t="n">
        <v>-34</v>
      </c>
      <c r="E52" s="5" t="n">
        <v>-38</v>
      </c>
      <c r="F52" s="5" t="n">
        <v>10</v>
      </c>
      <c r="G52" s="5" t="n">
        <v>-38</v>
      </c>
    </row>
    <row r="53" spans="1:7">
      <c r="A53" s="4" t="s">
        <v>125</v>
      </c>
      <c r="B53" s="5" t="n">
        <v>22</v>
      </c>
      <c r="C53" s="5" t="n">
        <v>6</v>
      </c>
      <c r="D53" s="5" t="n">
        <v>12</v>
      </c>
      <c r="E53" s="5" t="n">
        <v>4</v>
      </c>
    </row>
    <row r="54" spans="1:7">
      <c r="A54" s="4" t="s">
        <v>132</v>
      </c>
      <c r="B54" s="5" t="n">
        <v>38</v>
      </c>
      <c r="C54" s="5" t="n">
        <v>16</v>
      </c>
      <c r="D54" s="5" t="n">
        <v>-22</v>
      </c>
      <c r="E54" s="5" t="n">
        <v>-34</v>
      </c>
      <c r="F54" s="5" t="n">
        <v>38</v>
      </c>
      <c r="G54" s="5" t="n">
        <v>-22</v>
      </c>
    </row>
    <row r="55" spans="1:7">
      <c r="A55" s="4" t="s">
        <v>143</v>
      </c>
    </row>
    <row r="56" spans="1:7">
      <c r="A56" s="3" t="s">
        <v>122</v>
      </c>
    </row>
    <row r="57" spans="1:7">
      <c r="A57" s="4" t="s">
        <v>124</v>
      </c>
      <c r="B57" s="5" t="n">
        <v>-40297</v>
      </c>
      <c r="C57" s="5" t="n">
        <v>-35281</v>
      </c>
      <c r="D57" s="5" t="n">
        <v>-24226</v>
      </c>
      <c r="E57" s="5" t="n">
        <v>-21049</v>
      </c>
      <c r="F57" s="5" t="n">
        <v>-35281</v>
      </c>
      <c r="G57" s="5" t="n">
        <v>-21049</v>
      </c>
    </row>
    <row r="58" spans="1:7">
      <c r="A58" s="4" t="s">
        <v>125</v>
      </c>
      <c r="B58" s="5" t="n">
        <v>22</v>
      </c>
      <c r="C58" s="5" t="n">
        <v>6</v>
      </c>
      <c r="D58" s="5" t="n">
        <v>12</v>
      </c>
      <c r="E58" s="5" t="n">
        <v>4</v>
      </c>
    </row>
    <row r="59" spans="1:7">
      <c r="A59" s="4" t="s">
        <v>126</v>
      </c>
      <c r="B59" s="5" t="n">
        <v>178</v>
      </c>
      <c r="C59" s="5" t="n">
        <v>11</v>
      </c>
      <c r="D59" s="5" t="n">
        <v>317</v>
      </c>
      <c r="E59" s="5" t="n">
        <v>86</v>
      </c>
    </row>
    <row r="60" spans="1:7">
      <c r="A60" s="4" t="s">
        <v>128</v>
      </c>
      <c r="B60" s="5" t="n">
        <v>5850</v>
      </c>
    </row>
    <row r="61" spans="1:7">
      <c r="A61" s="4" t="s">
        <v>130</v>
      </c>
      <c r="B61" s="5" t="n">
        <v>478</v>
      </c>
    </row>
    <row r="62" spans="1:7">
      <c r="A62" s="4" t="s">
        <v>106</v>
      </c>
      <c r="B62" s="5" t="n">
        <v>-3095</v>
      </c>
      <c r="C62" s="5" t="n">
        <v>-5033</v>
      </c>
      <c r="D62" s="5" t="n">
        <v>-3479</v>
      </c>
      <c r="E62" s="5" t="n">
        <v>-3267</v>
      </c>
    </row>
    <row r="63" spans="1:7">
      <c r="A63" s="4" t="s">
        <v>132</v>
      </c>
      <c r="B63" s="5" t="n">
        <v>-36864</v>
      </c>
      <c r="C63" s="5" t="n">
        <v>-40297</v>
      </c>
      <c r="D63" s="5" t="n">
        <v>-27376</v>
      </c>
      <c r="E63" s="5" t="n">
        <v>-24226</v>
      </c>
      <c r="F63" s="5" t="n">
        <v>-36864</v>
      </c>
      <c r="G63" s="5" t="n">
        <v>-27376</v>
      </c>
    </row>
    <row r="64" spans="1:7">
      <c r="A64" s="4" t="s">
        <v>144</v>
      </c>
    </row>
    <row r="65" spans="1:7">
      <c r="A65" s="3" t="s">
        <v>122</v>
      </c>
    </row>
    <row r="66" spans="1:7">
      <c r="A66" s="4" t="s">
        <v>124</v>
      </c>
      <c r="B66" s="5" t="n">
        <v>-1293</v>
      </c>
      <c r="C66" s="5" t="n">
        <v>-1287</v>
      </c>
      <c r="D66" s="5" t="n">
        <v>-1271</v>
      </c>
      <c r="E66" s="5" t="n">
        <v>-1255</v>
      </c>
      <c r="F66" s="5" t="n">
        <v>-1287</v>
      </c>
      <c r="G66" s="5" t="n">
        <v>-1255</v>
      </c>
    </row>
    <row r="67" spans="1:7">
      <c r="A67" s="4" t="s">
        <v>106</v>
      </c>
      <c r="B67" s="5" t="n">
        <v>7</v>
      </c>
      <c r="C67" s="5" t="n">
        <v>-6</v>
      </c>
      <c r="D67" s="5" t="n">
        <v>-8</v>
      </c>
      <c r="E67" s="5" t="n">
        <v>-16</v>
      </c>
    </row>
    <row r="68" spans="1:7">
      <c r="A68" s="4" t="s">
        <v>132</v>
      </c>
      <c r="B68" s="6" t="n">
        <v>-1286</v>
      </c>
      <c r="C68" s="6" t="n">
        <v>-1293</v>
      </c>
      <c r="D68" s="6" t="n">
        <v>-1279</v>
      </c>
      <c r="E68" s="6" t="n">
        <v>-1271</v>
      </c>
      <c r="F68" s="6" t="n">
        <v>-1286</v>
      </c>
      <c r="G68" s="6" t="n">
        <v>-1279</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0</v>
      </c>
    </row>
    <row r="3" spans="1:3">
      <c r="A3" s="3" t="s">
        <v>146</v>
      </c>
    </row>
    <row r="4" spans="1:3">
      <c r="A4" s="4" t="s">
        <v>106</v>
      </c>
      <c r="B4" s="6" t="n">
        <v>-8127</v>
      </c>
      <c r="C4" s="6" t="n">
        <v>-6770</v>
      </c>
    </row>
    <row r="5" spans="1:3">
      <c r="A5" s="3" t="s">
        <v>147</v>
      </c>
    </row>
    <row r="6" spans="1:3">
      <c r="A6" s="4" t="s">
        <v>148</v>
      </c>
      <c r="B6" s="5" t="n">
        <v>4972</v>
      </c>
      <c r="C6" s="5" t="n">
        <v>6955</v>
      </c>
    </row>
    <row r="7" spans="1:3">
      <c r="A7" s="4" t="s">
        <v>149</v>
      </c>
      <c r="B7" s="5" t="n">
        <v>772</v>
      </c>
      <c r="C7" s="5" t="n">
        <v>877</v>
      </c>
    </row>
    <row r="8" spans="1:3">
      <c r="A8" s="4" t="s">
        <v>97</v>
      </c>
      <c r="B8" s="5" t="n">
        <v>326</v>
      </c>
      <c r="C8" s="5" t="n">
        <v>1132</v>
      </c>
    </row>
    <row r="9" spans="1:3">
      <c r="A9" s="4" t="s">
        <v>150</v>
      </c>
      <c r="B9" s="5" t="n">
        <v>-434</v>
      </c>
      <c r="C9" s="5" t="n">
        <v>8</v>
      </c>
    </row>
    <row r="10" spans="1:3">
      <c r="A10" s="4" t="s">
        <v>151</v>
      </c>
      <c r="B10" s="5" t="n">
        <v>189</v>
      </c>
      <c r="C10" s="5" t="n">
        <v>403</v>
      </c>
    </row>
    <row r="11" spans="1:3">
      <c r="A11" s="4" t="s">
        <v>152</v>
      </c>
      <c r="B11" s="5" t="n">
        <v>827</v>
      </c>
      <c r="C11" s="5" t="n">
        <v>902</v>
      </c>
    </row>
    <row r="12" spans="1:3">
      <c r="A12" s="3" t="s">
        <v>153</v>
      </c>
    </row>
    <row r="13" spans="1:3">
      <c r="A13" s="4" t="s">
        <v>154</v>
      </c>
      <c r="B13" s="5" t="n">
        <v>4518</v>
      </c>
      <c r="C13" s="5" t="n">
        <v>6162</v>
      </c>
    </row>
    <row r="14" spans="1:3">
      <c r="A14" s="4" t="s">
        <v>155</v>
      </c>
      <c r="B14" s="5" t="n">
        <v>500</v>
      </c>
      <c r="C14" s="5" t="n">
        <v>158</v>
      </c>
    </row>
    <row r="15" spans="1:3">
      <c r="A15" s="4" t="s">
        <v>36</v>
      </c>
      <c r="B15" s="5" t="n">
        <v>356</v>
      </c>
      <c r="C15" s="5" t="n">
        <v>4167</v>
      </c>
    </row>
    <row r="16" spans="1:3">
      <c r="A16" s="4" t="s">
        <v>156</v>
      </c>
      <c r="B16" s="5" t="n">
        <v>-2623</v>
      </c>
      <c r="C16" s="5" t="n">
        <v>1890</v>
      </c>
    </row>
    <row r="17" spans="1:3">
      <c r="A17" s="4" t="s">
        <v>47</v>
      </c>
      <c r="B17" s="5" t="n">
        <v>2998</v>
      </c>
      <c r="C17" s="5" t="n">
        <v>-13452</v>
      </c>
    </row>
    <row r="18" spans="1:3">
      <c r="A18" s="4" t="s">
        <v>157</v>
      </c>
      <c r="B18" s="5" t="n">
        <v>-475</v>
      </c>
      <c r="C18" s="5" t="n">
        <v>-875</v>
      </c>
    </row>
    <row r="19" spans="1:3">
      <c r="A19" s="4" t="s">
        <v>158</v>
      </c>
      <c r="B19" s="5" t="n">
        <v>3799</v>
      </c>
      <c r="C19" s="5" t="n">
        <v>1557</v>
      </c>
    </row>
    <row r="20" spans="1:3">
      <c r="A20" s="3" t="s">
        <v>159</v>
      </c>
    </row>
    <row r="21" spans="1:3">
      <c r="A21" s="4" t="s">
        <v>160</v>
      </c>
      <c r="B21" s="5" t="n">
        <v>0</v>
      </c>
      <c r="C21" s="5" t="n">
        <v>-855</v>
      </c>
    </row>
    <row r="22" spans="1:3">
      <c r="A22" s="4" t="s">
        <v>161</v>
      </c>
      <c r="B22" s="5" t="n">
        <v>0</v>
      </c>
      <c r="C22" s="5" t="n">
        <v>-4</v>
      </c>
    </row>
    <row r="23" spans="1:3">
      <c r="A23" s="4" t="s">
        <v>162</v>
      </c>
      <c r="B23" s="5" t="n">
        <v>0</v>
      </c>
      <c r="C23" s="5" t="n">
        <v>-859</v>
      </c>
    </row>
    <row r="24" spans="1:3">
      <c r="A24" s="3" t="s">
        <v>163</v>
      </c>
    </row>
    <row r="25" spans="1:3">
      <c r="A25" s="4" t="s">
        <v>164</v>
      </c>
      <c r="B25" s="5" t="n">
        <v>-13856</v>
      </c>
      <c r="C25" s="5" t="n">
        <v>-9959</v>
      </c>
    </row>
    <row r="26" spans="1:3">
      <c r="A26" s="4" t="s">
        <v>165</v>
      </c>
      <c r="B26" s="5" t="n">
        <v>0</v>
      </c>
      <c r="C26" s="5" t="n">
        <v>7000</v>
      </c>
    </row>
    <row r="27" spans="1:3">
      <c r="A27" s="4" t="s">
        <v>166</v>
      </c>
      <c r="B27" s="5" t="n">
        <v>5850</v>
      </c>
      <c r="C27" s="5" t="n">
        <v>0</v>
      </c>
    </row>
    <row r="28" spans="1:3">
      <c r="A28" s="4" t="s">
        <v>167</v>
      </c>
      <c r="B28" s="5" t="n">
        <v>-8006</v>
      </c>
      <c r="C28" s="5" t="n">
        <v>-2959</v>
      </c>
    </row>
    <row r="29" spans="1:3">
      <c r="A29" s="4" t="s">
        <v>168</v>
      </c>
      <c r="B29" s="5" t="n">
        <v>-4207</v>
      </c>
      <c r="C29" s="5" t="n">
        <v>-2261</v>
      </c>
    </row>
    <row r="30" spans="1:3">
      <c r="A30" s="4" t="s">
        <v>169</v>
      </c>
      <c r="B30" s="5" t="n">
        <v>18872</v>
      </c>
      <c r="C30" s="5" t="n">
        <v>18952</v>
      </c>
    </row>
    <row r="31" spans="1:3">
      <c r="A31" s="4" t="s">
        <v>170</v>
      </c>
      <c r="B31" s="6" t="n">
        <v>14665</v>
      </c>
      <c r="C31" s="6" t="n">
        <v>166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3:15Z</dcterms:created>
  <dcterms:modified xmlns:dcterms="http://purl.org/dc/terms/" xmlns:xsi="http://www.w3.org/2001/XMLSchema-instance" xsi:type="dcterms:W3CDTF">2019-11-14T16:13:15Z</dcterms:modified>
</cp:coreProperties>
</file>